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 sheetId="16" state="visible" r:id="rId16"/>
    <sheet xmlns:r="http://schemas.openxmlformats.org/officeDocument/2006/relationships" name="Earning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s And Foreign O"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And Other Liabilities (" sheetId="27" state="visible" r:id="rId27"/>
    <sheet xmlns:r="http://schemas.openxmlformats.org/officeDocument/2006/relationships" name="Debt (Tables)" sheetId="28" state="visible" r:id="rId28"/>
    <sheet xmlns:r="http://schemas.openxmlformats.org/officeDocument/2006/relationships" name="Earnings Per Common Share (Tabl" sheetId="29" state="visible" r:id="rId29"/>
    <sheet xmlns:r="http://schemas.openxmlformats.org/officeDocument/2006/relationships" name="Business Segments And Foreign30" sheetId="30" state="visible" r:id="rId30"/>
    <sheet xmlns:r="http://schemas.openxmlformats.org/officeDocument/2006/relationships" name="Basis Of Presentation And Sum31" sheetId="31" state="visible" r:id="rId31"/>
    <sheet xmlns:r="http://schemas.openxmlformats.org/officeDocument/2006/relationships" name="Inventories (Schedule Of Invent" sheetId="32" state="visible" r:id="rId32"/>
    <sheet xmlns:r="http://schemas.openxmlformats.org/officeDocument/2006/relationships" name="Property And Equipment (Narrati" sheetId="33" state="visible" r:id="rId33"/>
    <sheet xmlns:r="http://schemas.openxmlformats.org/officeDocument/2006/relationships" name="Property And Equipment (Schedul"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Accrued And Other Liabilities40" sheetId="40" state="visible" r:id="rId40"/>
    <sheet xmlns:r="http://schemas.openxmlformats.org/officeDocument/2006/relationships" name="Accrued And Other Liabilities41" sheetId="41" state="visible" r:id="rId41"/>
    <sheet xmlns:r="http://schemas.openxmlformats.org/officeDocument/2006/relationships" name="Debt (Narrative) (Details)" sheetId="42" state="visible" r:id="rId42"/>
    <sheet xmlns:r="http://schemas.openxmlformats.org/officeDocument/2006/relationships" name="Debt (Schedule Of Short-term An" sheetId="43" state="visible" r:id="rId43"/>
    <sheet xmlns:r="http://schemas.openxmlformats.org/officeDocument/2006/relationships" name="Share Repurchase Plan (Narrativ" sheetId="44" state="visible" r:id="rId44"/>
    <sheet xmlns:r="http://schemas.openxmlformats.org/officeDocument/2006/relationships" name="Earnings Per Common Share (Narr" sheetId="45" state="visible" r:id="rId45"/>
    <sheet xmlns:r="http://schemas.openxmlformats.org/officeDocument/2006/relationships" name="Earnings Per Common Share (Sche" sheetId="46" state="visible" r:id="rId46"/>
    <sheet xmlns:r="http://schemas.openxmlformats.org/officeDocument/2006/relationships" name="Earnings Per Common Share (Sc47" sheetId="47" state="visible" r:id="rId47"/>
    <sheet xmlns:r="http://schemas.openxmlformats.org/officeDocument/2006/relationships" name="Related Parties (Narrative) (De" sheetId="48" state="visible" r:id="rId48"/>
    <sheet xmlns:r="http://schemas.openxmlformats.org/officeDocument/2006/relationships" name="Commitments And Contingencies (" sheetId="49" state="visible" r:id="rId49"/>
    <sheet xmlns:r="http://schemas.openxmlformats.org/officeDocument/2006/relationships" name="Income Taxes (Narrative) (Detai" sheetId="50" state="visible" r:id="rId50"/>
    <sheet xmlns:r="http://schemas.openxmlformats.org/officeDocument/2006/relationships" name="Business Segments and Foreign51" sheetId="51" state="visible" r:id="rId51"/>
    <sheet xmlns:r="http://schemas.openxmlformats.org/officeDocument/2006/relationships" name="Business Segments And Foreign52"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468">
  <si>
    <t>Document and Entity Information - shares</t>
  </si>
  <si>
    <t>9 Months Ended</t>
  </si>
  <si>
    <t>May 31, 2018</t>
  </si>
  <si>
    <t>Jul. 05, 2018</t>
  </si>
  <si>
    <t>Document Document And Entity Information [Abstract]</t>
  </si>
  <si>
    <t>Document Type</t>
  </si>
  <si>
    <t>10-Q</t>
  </si>
  <si>
    <t>Amendment Flag</t>
  </si>
  <si>
    <t>false</t>
  </si>
  <si>
    <t>Document Period End Date</t>
  </si>
  <si>
    <t>May 31,
		2018</t>
  </si>
  <si>
    <t>Document Fiscal Year Focus</t>
  </si>
  <si>
    <t>Document Fiscal Period Focus</t>
  </si>
  <si>
    <t>Q3</t>
  </si>
  <si>
    <t>Trading Symbol</t>
  </si>
  <si>
    <t>wdfc</t>
  </si>
  <si>
    <t>Entity Registrant Name</t>
  </si>
  <si>
    <t>WD 40 CO</t>
  </si>
  <si>
    <t>Entity Central Index Key</t>
  </si>
  <si>
    <t>Current Fiscal Year End Date</t>
  </si>
  <si>
    <t>--08-31</t>
  </si>
  <si>
    <t>Entity Filer Category</t>
  </si>
  <si>
    <t>Large Accelerated Filer</t>
  </si>
  <si>
    <t>Entity Common Stock, Shares Outstanding</t>
  </si>
  <si>
    <t>CONDENSED CONSOLIDATED BALANCE SHEETS - USD ($) $ in Thousands</t>
  </si>
  <si>
    <t>Aug. 31, 2017</t>
  </si>
  <si>
    <t>Current assets:</t>
  </si>
  <si>
    <t>Cash and cash equivalents</t>
  </si>
  <si>
    <t>Short-term investments</t>
  </si>
  <si>
    <t>Trade accounts receivable, less allowance for doubtful accounts of $273 and $240 at May 31, 2018 and August 31, 2017, respectively</t>
  </si>
  <si>
    <t>Inventories</t>
  </si>
  <si>
    <t>Other current assets</t>
  </si>
  <si>
    <t>Total current assets</t>
  </si>
  <si>
    <t>Property and equipment, net</t>
  </si>
  <si>
    <t>Goodwill</t>
  </si>
  <si>
    <t>Other intangible assets, net</t>
  </si>
  <si>
    <t>Deferred tax assets, net</t>
  </si>
  <si>
    <t>Other assets</t>
  </si>
  <si>
    <t>Total assets</t>
  </si>
  <si>
    <t>Current liabilities:</t>
  </si>
  <si>
    <t>Accounts payable</t>
  </si>
  <si>
    <t>Accrued liabilities</t>
  </si>
  <si>
    <t>Accrued payroll and related expenses</t>
  </si>
  <si>
    <t>Short-term borrowings</t>
  </si>
  <si>
    <t>Income taxes payable</t>
  </si>
  <si>
    <t>Total current liabilities</t>
  </si>
  <si>
    <t>Long-term borrowings</t>
  </si>
  <si>
    <t>Deferred tax liabilities, net</t>
  </si>
  <si>
    <t>Other long-term liabilities and income taxes payable</t>
  </si>
  <si>
    <t>Total liabilities</t>
  </si>
  <si>
    <t>Commitments and Contingencies (Note 11)</t>
  </si>
  <si>
    <t xml:space="preserve"> </t>
  </si>
  <si>
    <t>Shareholders' equity:</t>
  </si>
  <si>
    <t>Common stock - authorized 36,000,000 shares, $0.001 par value; 19,729,708 and 19,688,238 shares issued at May 31, 2018 and August 31, 2017, respectively; and 13,880,647 and 13,984,183 shares outstanding at May 31, 2018 and August 31, 2017, respectively</t>
  </si>
  <si>
    <t>Additional paid-in capital</t>
  </si>
  <si>
    <t>Retained earnings</t>
  </si>
  <si>
    <t>Accumulated other comprehensive loss</t>
  </si>
  <si>
    <t>Common stock held in treasury, at cost - 5,849,061 and 5,704,055 shares at May 31, 2018 and August 31, 2017, respectively</t>
  </si>
  <si>
    <t>Total shareholders' equity</t>
  </si>
  <si>
    <t>Total liabilities and shareholders' equity</t>
  </si>
  <si>
    <t>CONDENSED CONSOLIDATED BALANCE SHEETS (Parenthetical) - USD ($) $ in Thousands</t>
  </si>
  <si>
    <t>Condensed Consolidated Balance Sheets [Abstract]</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3 Months Ended</t>
  </si>
  <si>
    <t>May 31, 2017</t>
  </si>
  <si>
    <t>Condensed 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 USD ($) $ in Thousands</t>
  </si>
  <si>
    <t>Condensed Consolidated Statements Of Comprehensive Income [Abstract]</t>
  </si>
  <si>
    <t>Other comprehensive (loss) income:</t>
  </si>
  <si>
    <t>Foreign currency translation adjustment</t>
  </si>
  <si>
    <t>Total comprehensive income</t>
  </si>
  <si>
    <t>CONDENSED CONSOLIDATED STATEMENT OF SHAREHOLDERS' EQUITY - 9 months ended May 31, 2018 - USD ($) $ in Thousands</t>
  </si>
  <si>
    <t>Common Stock [Member]</t>
  </si>
  <si>
    <t>Additional Paid-In Capital [Member]</t>
  </si>
  <si>
    <t>Retained Earnings [Member]</t>
  </si>
  <si>
    <t>Accumulated Other Comprehensive Income (Loss) [Member]</t>
  </si>
  <si>
    <t>Treasury Stock [Member]</t>
  </si>
  <si>
    <t>Total</t>
  </si>
  <si>
    <t>Beginning balance at Aug. 31, 2017</t>
  </si>
  <si>
    <t>Beginning balance, shares at Aug. 31, 2017</t>
  </si>
  <si>
    <t>Issuance of common stock under share-based compensation plan, net of shares withheld for taxes</t>
  </si>
  <si>
    <t>Issuance of common stock under share-based compensation plan, net of shares withheld for taxes, shares</t>
  </si>
  <si>
    <t>Stock-based compensation</t>
  </si>
  <si>
    <t>Cash dividends ($1.57 per share)</t>
  </si>
  <si>
    <t>Acquisition of treasury stock</t>
  </si>
  <si>
    <t>Acquisition of treasury stock, shares</t>
  </si>
  <si>
    <t>Ending balance at May. 31, 2018</t>
  </si>
  <si>
    <t>Ending balance, shares at May. 31, 2018</t>
  </si>
  <si>
    <t>Cumulative effect of change in accounting principle</t>
  </si>
  <si>
    <t>CONDENSED CONSOLIDATED STATEMENT OF SHAREHOLDERS' EQUITY (Parenthetical)</t>
  </si>
  <si>
    <t>May 31, 2018$ / shares</t>
  </si>
  <si>
    <t>Condensed Consolidated Statement Of Shareholders' Equity [Abstract]</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Unrealized foreign currency exchange (gains) losses, net</t>
  </si>
  <si>
    <t>Provision for bad debts</t>
  </si>
  <si>
    <t>Changes in assets and liabilities:</t>
  </si>
  <si>
    <t>Trade accounts receivable</t>
  </si>
  <si>
    <t>Accounts payable and accrued liabilities</t>
  </si>
  <si>
    <t>Net cash provided by operating activities</t>
  </si>
  <si>
    <t>Investing activities:</t>
  </si>
  <si>
    <t>Purchases of property and equipment</t>
  </si>
  <si>
    <t>Proceeds from sales of property and equipment</t>
  </si>
  <si>
    <t>Purchase of intangible assets</t>
  </si>
  <si>
    <t>Purchases of short-term investments</t>
  </si>
  <si>
    <t>Maturities of short-term investments</t>
  </si>
  <si>
    <t>Net cash provided by (used in) investing activities</t>
  </si>
  <si>
    <t>Financing activities:</t>
  </si>
  <si>
    <t>Treasury stock purchases</t>
  </si>
  <si>
    <t>Dividends paid</t>
  </si>
  <si>
    <t>Proceeds from issuance of common stock</t>
  </si>
  <si>
    <t>Proceeds from issuance of long-term senior notes</t>
  </si>
  <si>
    <t>Repayments of long-term senior notes</t>
  </si>
  <si>
    <t>Net (repayments) proceeds from revolving credit facility</t>
  </si>
  <si>
    <t>Shares withheld to cover taxes upon conversions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t>
  </si>
  <si>
    <t>The Company [Abstract]</t>
  </si>
  <si>
    <t xml:space="preserve">Note 1. The Company
﻿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s retailers, independent bike dealers, online retailers and industrial distributors and suppliers . </t>
  </si>
  <si>
    <t>Basis Of Presentation And Summary Of Significant Accounting Policies</t>
  </si>
  <si>
    <t>Basis Of Presentation And Summary Of Significant Accounting Policies [Abstract]</t>
  </si>
  <si>
    <t xml:space="preserve">Note 2. Basis of Presentation and Summary of Significant Accounting Policies
﻿
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7 year-end condensed consolidated balance sheet data was derived from audited financial statements, but does not include all disclosures required by U.S. GAAP.
﻿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7, which was filed with the SEC on October 23, 2017.
﻿
The condensed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May 31, 2018 , the Company had a notional amount of $ 19.0 million outstanding in foreign currency forward contracts, which mature in June 2018 . Unrealized net gains and losses related to foreign currency forward contracts were not significant at May 31, 2018 , while unrealized net losses rel ated to foreign currency forward contracts were $0.6 million at August 31, 2017. Realized net gains related to foreign currency forward contracts were not significant for the three months ended May 31, 2018 and were $0.4 million for the nine months ended May 31, 2018, while realized net gains and losses related to foreign currency forward contracts were not significant for each of the three and nine month periods ended May 31, 2017. Both unrealized and realized net gains and losses are recorded in other income (expense), net on the Company’s consolidated statements of operations.
﻿
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 As of May 31, 2018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borrowings held under the Company’s revolving credit facility approximates fair value due to the variable nature of underlying interest rates, which generally reflect market conditions and such borrowings are classified as Level 2 within the fair value hierarchy. The Company’s fixed rate long-term borrowings consist of senior notes which are also classified as Level 2 within the fair value hierarchy and are recorded at carrying value. T he Company estimates that the fair value of its senior notes was approximately $18.6 million as of May 31, 2018, which was determined based on a discounted cash flow analysis using current market interest rates for instruments with similar terms , compared to its carrying value of $19.6 million. During the nine months ended May 31, 2018 , the Company did not record any significant nonrecurring fair value measurements for assets or liabilities in periods subsequent to their initial recognition .
﻿
Recently Adopted Accounting Standards
﻿
In March 2018, the Financial Accounting Standards Board (“FASB”) issued ASU No. 2018-05, “Amendments to SEC Paragraphs Pursuant to SEC Staff Accounting Bulletin No. 118” , to add various SEC paragraphs pursuant to the issuance of SEC Staff Accounting Bulletin No. 118 (“SAB 118”), to ASC 740 “Income Taxes” . SAB 118 was issued by the SEC in December 2018 to provide immediate guidance for accounting implications of U.S. tax reform under the “ Tax Cuts and Jobs Act ” (the “Tax Act”), which became effective for the Company on January 1, 2018. The Company has evaluated the potential impacts of SAB 118 and has applied this guidance to its consolidated financial statements and related disclosures beginning in the second quarter of its fiscal year 2018. For additional information on SAB 118 and the impacts of the Tax Act on the Company’s consolidated financial statements and related disclosures, see Part I – Item 1, “Notes to Condensed Consolidated Statements” Note 12 – Income Taxes, included in this report.
﻿
In January 2017, the FASB issued ASU No. 2017-04, “ Simplifying the Test for Goodwill Impairment ”. The amendments in this updated guidance simplify how an entity is required to test goodwill for impairment due to concerns that were raised about the cost and complexity of annual impairment tests under the existing standard. This updated guidance eliminates Step 2 of the previous two-step quantitative model for goodwill impairment tests. Step 2 required an entity to calculate an implied fair value, which includes a hypothetical purchase price allocation requirement, for reporting units that failed Step 1. Per this updated guidance, a goodwill impairment will instead be measured as the amount by which a reporting unit’s carrying value exceeds its fair value as identified in Step 1. Step 1 will be referred to simply as a “quantitative goodwill impairment test” subsequent to the Company’s adoption of this updated guidance, since Step 2 has been eliminated and “steps” are no longer referred to within the updated guidance. However, the updated guidance still permits the Company to first conduct a qualitative assessment to determine whether it is necessary to perform a quantitative goodwill impairment test. This guidance is effective for fiscal years beginning after December 15, 2019, including interim periods within that reporting period. Early adoption is permitted for interim or annual goodwill impairment tests performed on testing dates after January 1, 2017. The Company early adopted this guidance in its fiscal year 2018 during the second quarter, the period in which the Company performs its annual goodwill impairment test. The guidance was adopted on a prospective basis and is applicable to all of the Company’s future annual goodwill impairment tests. The Company’s reporting units have had no history of goodwill impairments and the Company also determined that no impairment of its goodwill existed as of February 28, 2018 as a result of its annual goodwill impairment test using a qualitative assessment. Therefore, the adoption of this guidance did not have an impact on the Company’s consolidated financial statements and related disclosures. See Note 5 – Goodwill and Other Intangible Assets for additional information on the Company’s goodwill.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was permitted. The Company did not adopt this updated guidance early and therefore this guidance became effective for the Company during the first quarter of its fiscal year 2018. The impacts of the adoption by the Company of ASU No. 2016-09 in fiscal year 2018 were as follows:
·
The Company recorded excess tax benefits of $0.8 million within the provision for income taxes for the nine months ended May 31, 2018 from settlements of stock-based equity awards. Such excess tax benefits were not material for the three months ended May 31, 2018. Prior to the adoption of this new guidance, these amounts would have been recorded as an increase to additional paid-in capital.
·
The Company elected to change its policy related to forfeitures of stock-based equity awards upon adoption of this new guidance such that it will now recognize the impacts of forfeitures as they occur rather than recognizing them based on an estimated forfeiture rate. As a result, the Company recorded a cumulative-effect adjustment to retained earnings. This adjustment to retained earnings and the impact of this change in policy for forfeitures on the Company’s consolidated financial statements was not material.
·
The Company elected to apply the presentation requirements for the statement of cash flows related to excess tax benefits from settlements of stock-based equity awards retrospectively for all periods presented which resulted in an increase of $1.4 million to both net cash provided by operating activities and net cash used in financing activities for the nine months ended May 31, 2017.
·
The Company’s presentation in the statement of cash flows of employee taxes paid upon settlement of certain stock-based equity awards via shares withheld by the Company for tax-withholding purposes also changed as a result of the adoption of this new guidance since the Company previously reported such activity as an operating activity rather than a financing activity. As required, the Company applied this change in presentation for the statement of cash flows retrospectively for all periods presented which resulted in an increase of $1.7 million to both net cash provided by operating activities and net cash used in financing activities for the nine months ended May 31, 2017.
·
The Company excluded the excess tax benefits from the assumed proceeds available to repurchase shares in the computation of its diluted earnings per share for the three and nine months ended May 31, 2018. The resulting increase in the Company’s diluted weighted average common shares outstanding was not material.
﻿
Recently Issued Accounting Standards
﻿
In February 2018, the FASB issued ASU No. 2018-02, “Reclassification of Certain Tax Effects from Accumulated Other Comprehensive Income” ,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has evaluated the potential impacts of this updated guidance, and it does not expect the adoption of this guidance to have a material impact on its consolidated financial statements and related disclosures, as such stranded tax effects are immaterial.
﻿
In August 2017, the FASB issued ASU No. 2017-12, “Targeted Improvements to Accounting for Hedging Activities” , to better align risk management activities and financial reporting for hedging relationships through changes to both the designation and measurement guidance for qualifying hedging relationships and the presentation of hedge results. This updated guidance, among other things, expands component and fair value hedging, provides specific presentation guidance on the effects of hedging instruments, and eliminates the separate measurement and presentation of portions of hedges deemed to be ineffective. This guidance is effective for fiscal years beginning after December 15, 2018, including interim periods within that reporting period. Early adoption is permitted. Currently, although the Company engages in foreign currency hedging activity to reduce its risk, none of its foreign currency forward contracts are designated as hedges for accounting purposes. As such, the adoption of this guidance will not have an impact on the Company’s consolidated financial statements and related disclosures.
﻿
In October 2016, the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has evaluated the potential impacts of this updated guidance, and it does not expect the adoption of this guidance to have a material impact on its consolidated financial statements and related disclosures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 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lthough early adoption is permitted, the Company has concluded that it will not adopt this guidance early and it will become effective for the Company on September 1, 2018. The Company will adopt this new guidance following the modified retrospective approach and will recognize the cumulative effect of initially applying the guidance as an adjustment to the opening balance of retained earnings on September 1, 2018. Management performed a detailed review of the Company’s customer contracts which was focused principally on, but not limited to, identifying the point in time at which the control of goods transfers to customers. Management has completed its qualitative review and although it is still in the process of completing a quantitative analysis for certain of its international subsidiaries , it does not expect the adoption of this guidance to have a material impact on net sales for the Company. In addition, management is still in the process of determining other impacts that this new guidance will have on the Company's consolidated financial statements and related disclosures.
﻿ </t>
  </si>
  <si>
    <t>Inventories [Abstract]</t>
  </si>
  <si>
    <t xml:space="preserve">Note 3 . Inventories
﻿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
﻿
﻿
May 31,
August 31,
﻿
2018
2017
﻿ Product held at third-party contract manufacturers
$ 3,368
$ 3,021
﻿ Raw materials and components
3,176
3,021
﻿ Work-in-process
449
215
﻿ Finished goods
30,646
29,083
﻿ Total
$ 37,639
$ 35,340
﻿
﻿
﻿ </t>
  </si>
  <si>
    <t>Property And Equipment</t>
  </si>
  <si>
    <t>Property And Equipment [Abstract]</t>
  </si>
  <si>
    <t xml:space="preserve">﻿
Note 4 . Property and Equipment
﻿
Property and equipment, net, consisted of the following (in thousands):
﻿
﻿
﻿
﻿
May 31,
August 31,
﻿
2018
2017
﻿ Machinery, equipment and vehicles
$ 17,918
$ 17,491
﻿ Buildings and improvements
17,131
16,953
﻿ Computer and office equipment
5,296
4,552
﻿ Software
9,511
7,947
﻿ Furniture and fixtures
1,751
1,608
﻿ Capital in progress
7,465
861
﻿ Land
3,456
3,453
﻿ Subtotal
62,528
52,865
﻿ Less: accumulated depreciation and amortization
(26,322)
(23,426)
﻿ Total
$ 36,206
$ 29,439
﻿
﻿
At May 31, 2018, capital in progress on the balance sheet included £5.5 million Pound Sterling ( $7.2 million in U.S. Dollars as converted at exchange rates as of May 31, 2018 ) associated with capital costs related to the purchase of the Company’s new office building and related land in Milton Keynes, England, which will house employees of the Company’s EMEA segment that are based in the United Kingdom. The Company expects to incur additional capital costs related to the buildout of the acquired building and for the purchase of new furniture, fixtures and equipment. Upon completion of the buildout, the Company will place these assets into service and reclassify the amounts recorded in capital in progress to the respective fixed asset categories, which includes amounts attributable to the land. Since all assets associated with this new office building are denominated in Pound Sterling, amounts will fluctuate in U.S. Dollars from period to period due to changes in foreign currency exchange rates. For further information, see the Liquidity and Capital Resources section in Part I—Item 2, “Management’s Discussion and Analysis of Financial Condition and Results of Operations”. </t>
  </si>
  <si>
    <t>Goodwill And Other Intangible Assets</t>
  </si>
  <si>
    <t>Goodwill And Other Intangible Assets [Abstract]</t>
  </si>
  <si>
    <t xml:space="preserve">Note 5 . Goodwill and Other Intangible Assets
﻿
Acquisitions
﻿
During the first quarter of fiscal year 2018, the Company entered into a confidential settlement agreement with FirstPower Group, LLC (“FirstPower”) for dismissal of FirstPower’s trademark infringement complaint against the Company relating to use of the words, “EZ-REACH” for the Company’s WD-40 EZ-REACH Flexible Straw product. The settlement agreement provided for the Company’s acquisition of FirstPower’s trademark rights associated with the words “EZ REACH” for lubricating oil products for a purchase consideration of $0.2 million. The Company has used the words “EZ-REACH” since the introduction of the WD-40 EZ-REACH Flexible Straw product in fiscal year 2015.
﻿
The entire purchase consideration of $0.2 million was paid in cash upon execution of the settlement agreement and was allocated to the trade name-related intangible assets category. The Company began to amortize this definite-lived intangible asset on a straight-line basis over an estimated useful life of five years in the first quarter of fiscal year 2018. This acquisition did not have a material impact on the Company’s condensed consolidated financial statements.
﻿
Goodwill
﻿
The following table summarizes the changes in the carrying amounts of goodwill by segment (in thousands):
﻿
﻿
﻿
﻿
Americas
EMEA
Asia-Pacific
Total
﻿ Balance as of August 31, 2017
$ 85,448
$ 8,939
$ 1,210
$ 95,597
﻿ Translation adjustments
10
99
-
109
﻿ Balance as of May 31, 2018
$ 85,458
$ 9,038
$ 1,210
$ 95,706
﻿
There were no indicators of impairment identified as a result of the Company’s review of events and circumstances related to its goodwill subsequent to February 28, 2018, the date of its most recent annual goodwill impairment test. To date, there have been no impairment losses identified and recorded related to the Company’s goodwill.
﻿
D efinite-lived Intangible Assets
The Company’s definite-lived intangible assets, which include the 2000 Flushes, Spot Shot, Carpet Fresh, 1001, EZ REACH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 :
﻿
﻿
﻿
﻿
May 31,
August 31,
﻿
2018
2017
﻿ Gross carrying amount
$ 36,307
$ 35,891
﻿ Accumulated amortization
(22,001)
(19,647)
﻿ Net carrying amount
$ 14,306
$ 16,244
﻿
﻿
There has been no impairment charge for the nine months ended May 31, 2018 and there were no indicators of impairment identified as a result of the Company’s review of events and circumstances related to its existing definite-lived intangible assets.
﻿
Changes in the carrying amounts of definite-lived intangible assets by segment for the nine months ended May 31, 2018 are summarized below (in thousands):
﻿
﻿
﻿
﻿
Americas
EMEA
Asia-Pacific
Total
﻿ Balance as of August 31, 2017
$ 12,706
$ 3,538
$
-
$ 16,244
﻿ Amortization expense
(1,676)
(540)
-
(2,216)
﻿ EZ REACH trade name
175
-
-
175
﻿ Translation adjustments
-
103
-
103
﻿ Balance as of May 31, 2018
$ 11,205
$ 3,101
$
-
$ 14,306
﻿
﻿
The estimated amortization expense for the Company’s definite-lived intangible assets in future fiscal years is as follows (in thousands):
﻿
﻿
﻿
﻿
Trade Names
Customer-Based
Technology
﻿ Remainder of fiscal year 2018
$ 618
$ 114
$ 9
﻿ Fiscal year 2019
2,455
265
-
﻿ Fiscal year 2020
2,059
170
-
﻿ Fiscal year 2021
1,270
169
-
﻿ Fiscal year 2022
1,270
169
-
﻿ Thereafter
5,738
-
-
﻿ Total
$ 13,410
$ 887
$ 9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 </t>
  </si>
  <si>
    <t>Accrued And Other Liabilities</t>
  </si>
  <si>
    <t>Accrued And Other Liabilities [Abstract]</t>
  </si>
  <si>
    <t xml:space="preserve">﻿
Note 6 . Accrued and Other Liabilities
﻿
Accrued liabilities consisted of the following (in thousands):
﻿
﻿
﻿
May 31,
August 31,
﻿
2018
2017
﻿ Accrued advertising and sales promotion expenses
$ 11,899
$ 10,889
﻿ Accrued professional services fees
1,568
1,456
﻿ Accrued sales taxes and other taxes
1,599
1,701
﻿ Other
4,800
4,951
﻿ Total
$ 19,866
$ 18,997
﻿
Accrued payroll and related expenses consisted of the following (in thousands):
﻿
﻿
﻿
﻿
May 31,
August 31,
﻿
2018
2017
﻿ Accrued incentive compensation
$ 4,286
$ 6,554
﻿ Accrued payroll
3,464
3,338
﻿ Accrued profit sharing
1,484
2,257
﻿ Accrued payroll taxes
1,247
1,503
﻿ Other
563
570
﻿ Total
$ 11,044
$ 14,222
﻿
﻿
﻿ </t>
  </si>
  <si>
    <t>Debt</t>
  </si>
  <si>
    <t>Debt [Abstract]</t>
  </si>
  <si>
    <t xml:space="preserve">Note 7. Debt
﻿
As of May 31, 2018, the Company held borrowings under two separate agreements as detailed below.
﻿
Note Purchase and Private Shelf Agreement
﻿
On November 15, 2017, the Company entered into the Note Purchase and Private Shelf Agreement (the “Note Agreement”) by and among the Company, PGIM, Inc. (“Prudential”), and certain affiliates and managed accounts of Prudential (the “Note Purchasers”), pursuant to which the Company agreed to sell $20.0 million aggregate principal amount of senior notes (the “Series A Notes”) to certain of the Note Purchasers. The Series A Notes will bear interest at 3.39% per annum and will mature on November 15, 2032 , unless earlier paid by the Company. Principal payments are required semi-annually beginning on May 15, 2018 in equal installments of $0.4 million through May 15, 2032 , and the remaining outstanding principal in the amount of $8.4 million will become due on November 15, 2032. Interest is also payable semi-annually beginning on May 15, 2018. The Company used the proceeds to pay down $20.0 million of short-term borrowings under the Company’s existing $175.0 million unsecured Credit Agreement during the nine months ended May 31 , 2018 . On February 23, 2018, this Note Agreement was amended (the “Note Amendment”) in connection with the purchase of the Company’s new office building and related land located in Milton Keynes, England, (the “Property”). The Note Amendment amends the Note Agreement to permit the Company to spend an aggregate amount not to exceed $15.0 million for the acquisition and improvement costs for the Property through the end of the Company’s fiscal year 2019. During the nine months ended May 31 , 2018, the Company re paid $0.4 million in principal on the Series A Notes pursuant to its semi-annual principal payment requirements.
﻿
Pursuant to the Note Agreement, the Company may from time to time offer for sale, in one or a series of transactions, additional senior notes of the Company (the “Shelf Notes”) in an aggregate principal amount of up to $105.0 million. The Shelf Notes will have a maturity date of no more than 15½ years after the date of original issuance and may be issued no later than November 15, 2020 . The Shelf Notes, if issued, would bear interest at a rate per annum as agreed upon amongst the Company and the purchasing parties and would have such other particular terms, as would be set forth in a confirmation of acceptance executed by the purchasing parties prior to the closing of each purchase and sale transaction. To date, the Company has issued no Shelf Notes. Pursuant to the Note Agreement, the Series A Notes and any Shelf Notes (collectively, the "Notes") can be prepaid at the Company’s sole discretion, in whole at any time or in part from time to time, at 100% of the principal amount of the Notes being prepaid, together with accrued and unpaid interest thereon as well as an additional make-whole payment with respect to such Notes.
﻿
Credit Agreement
﻿
On June 17, 2011, the Company entered into an unsecured Credit Agreement (the “Credit Agreement”) with Bank of America, N.A. (“Bank of America”). Since June 17, 2011, this unsecured credit agreement has been amended six times, most recently on November 15, 2017, (the “Fifth Amendment”) and on February 23, 2018, (the “Sixth Amendment”). The Fifth Amendment amended certain provisions and covenants in the Credit Agreement to generally conform them to the corresponding provisions and covenants contained in the Note Agreement and permits the Company to incur indebtedness arising under the Note Agreement in an aggregate principal amount not to exceed the $20.0 million, the amount of the Series A Notes sold pursuant to the Note Agreement in November 2017 . The Sixth Amendment amended the Credit Agreement to permit the Company to spend an aggregate amount not to exceed $15.0 million for the acquisition and improvement costs for the Company’s new office building and related land in Milton Keynes, England, through the end of the Company’s fiscal year 2019. The Sixth Amendment also permits the Company to incur an additional $15.0 million of indebtedness under the Note Agreement by issuance and sale of Shelf Notes pursuant to the Note Agreement.
﻿
Per the terms of the amended agreement, the revolving commitment may not exceed $175.0 million and the aggregate amount of the Company’s capital stock that it may repurchase may not exceed $150.0 million during the period from November 16, 2015 to the maturity date of the agreement so long as no default exists immediately prior and after giving effect thereto. This revolving credit facility matures on May 13, 2020 . In addition, as allowed per the terms of the Credit Agreement, the Company and Bank of America entered into an autoborrow agreement providing for the automatic advance of revolving loans in U.S. Dollars to the Company’s designated account at Bank of America. This agreement was entered into during the second quarter of fiscal year 2016 and this agreement has been in effect since that time. Since the autoborrow feature provides for borrowings to be made and repaid by the Company on a daily basis, any such borrowings made under an active autoborrow agreement are classified as short-term on the Company’s consolidated balance sheets. The Company had $4.5 million in net borrowings outstanding under the autoborrow agreement as of May 31, 2018.
﻿
The Company assesses its ability and intent to refinance the outstanding draws on the line of credit at the end of each reporting period in order to determine the proper balance sheet classification for amounts outstanding on the line of credit. As a result of the “ Tax Cuts and Jobs Act ” (the “Tax Act”) , which became effective beginning January 1, 2018 , the Company has been reevaluating its indefinite reinvestment assertion for its foreign subsidiaries . In May 2018, the Company completed this reevaluation and changed its indefinite reinvestment assertion for certain of its foreign subsidiaries. As a result, the Company no longer considers unremitted earnings of any of its foreign subsidiaries to be indefinitely reinvested as of May 31, 2018. For additional information on the Tax Act, see Note 12 — Income Taxes, included in this report. The Company plans to repatriate a portion of its unremitted foreign earnings during the fourth quarter of fiscal year 2018 in the amount of $80.0 million from its U.K. subsidiary and it intends to use these funds to repay certain outstanding draws on the line of credit within the next twelve months. As a result , the Company has classified $80.0 million of outstanding draws for which it intends to repay in less than twelve months as short-term. The Company has classified the remaining $64.0 million of outstanding draws as long-term based on management’s ability and intent to refinance with successive short-term borrowings for a period of at least twelve months . During the nine months ended May 31, 2018, the Company repaid $20.0 million in borrowings outstanding under the line of credit by utilizing the proceeds from the $20.0 million in Series A Notes issued in November 2017 and subsequently borrowed $10.0 million under the revolving credit facility.
﻿
Short-term and long-term borrowings consisted of the following (in thousands):
﻿
﻿
﻿
﻿
﻿
May 31,
August 31,
﻿
2018
2017
﻿ Short-term borrowings:
﻿ Revolving credit facility, short-term
$ 80,000
$ 20,000
﻿ Revolving credit facility, autoborrow feature
4,542
-
﻿ Series A Notes, current portion of long-term debt
800
-
﻿ Total short-term borrowings
85,342
20,000
﻿
﻿ Long-term borrowings:
﻿ Revolving credit facility
64,000
134,000
﻿ Series A Notes
18,800
-
﻿ Total long-term borrowings
82,800
134,000
﻿ Total borrowings
$ 168,142
$ 154,000
﻿
﻿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repurchase shares of the Company’s capital stock and enter into certain merger or consolidation transaction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in the other lender’s agreement.
﻿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May 31, 2018 the Company was in compliance with all debt covenants under both the Note Agreement and the Credit Agreement . </t>
  </si>
  <si>
    <t>Share Repurchase Plan</t>
  </si>
  <si>
    <t>Share Repurchase Plan [Abstract]</t>
  </si>
  <si>
    <t xml:space="preserve">﻿
Note 8. Share Repurchase Plan
﻿
On June 21 , 201 6 , the Company’s Board of Directors approved a share buy-back plan. Under the plan, which became effective on September 1, 2016, the Company is authorized to acquire up to $75.0 million of its outstanding shares through August 31, 201 8 . The timing and amount of repurchases are based on terms and conditions as may be acceptable to the Company’s Chief Executive Officer and Chief Fin ancial Officer and in compliance with all laws and regulations applicable thereto . During the period fro m September 1, 2016 through May 31 , 2018, the Company repurchased 435,579 shares at a total cost of $48.9 million under this $75. 0 million plan . During the nine months ended May 31 , 20 18, the Company repurchased 145,006 shares at an average price of $122.63 per share, for a total cost of $17.8 million.
﻿ </t>
  </si>
  <si>
    <t>Earnings Per Common Share</t>
  </si>
  <si>
    <t>Earnings Per Common Share [Abstract]</t>
  </si>
  <si>
    <t xml:space="preserve">Note 9 . Earnings per Common Share
﻿
The table below reconciles net income to net income available to common shareholders (in thousands):
﻿
﻿
﻿
﻿
﻿
﻿
﻿
﻿
﻿
Three Months Ended May 31,
Nine Months Ended May 31,
﻿
2018
2017
2018
2017
﻿ Net income
$ 16,130
$ 14,444
$ 43,578
$ 38,562
﻿ Less: Net income allocated to
﻿ participating securities
(105)
(86)
(283)
(238)
﻿ Net income available to common shareholders
$ 16,025
$ 14,358
$ 43,295
$ 38,324
﻿
﻿
The table below summarizes the weighted-average number of common shares outstanding included in the calculation of basic and diluted EPS (in thousands):
﻿
﻿
﻿
﻿
﻿
﻿
﻿
﻿
﻿
Three Months Ended May 31,
Nine Months Ended May 31,
﻿
2018
2017
2018
2017
﻿ Weighted-average common
﻿ shares outstanding, basic
13,905
14,056
13,949
14,115
﻿ Weighted-average dilutive securities
32
32
32
36
﻿ Weighted-average common
﻿ shares outstanding, diluted
13,937
14,088
13,981
14,151
﻿
T here were no anti -dilutive stock-based equity awards outstanding f or the three and nine months ended May 31, 2018 and 2017, respectively. </t>
  </si>
  <si>
    <t>Related Parties</t>
  </si>
  <si>
    <t>Related Parties [Abstract]</t>
  </si>
  <si>
    <t xml:space="preserve">Note 10. Related Parties
﻿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
The condensed consolidated financial statements include sales to Tractor Supply of $0.4 million and $0.3 million for the three months ended May 31, 2018 and 2017 , respectively, and $0.9 million and $0.8 million for the nine months ended May 31, 2018 and 2017 , respectively . Accounts receivable from Tractor Supply were $0.3 million as of May 31, 2018 and were not significant as of August 31, 2017.
﻿ </t>
  </si>
  <si>
    <t>Commitments And Contingencies</t>
  </si>
  <si>
    <t>Commitments And Contingencies [Abstract]</t>
  </si>
  <si>
    <t xml:space="preserve">﻿
Note 11. Commitments and Contingencies
﻿
Purchase Commitments
﻿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May 31, 2018 , no such commitments were outstanding.
﻿
Litigation
﻿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As of May 31, 2018 , there is no current proceeding or litigation involving the Company that management believes could have a material adverse impact on its business, financial condition and results of operations. For further information on the risks the Company faces from existing and future claims, suits, investigations and proceedings, see the Company’s risk factors disclosed in Part I―Item 1A, “Risk Factors,” in its Annual Report on Form 10-K for the fiscal year ended August 31, 2017, which was filed with the SEC on October 23, 2017 .
﻿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May 31, 2018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 Thus, no liabilities have been recorded with respect to such indemnification agreements as of May 31, 2018 .
﻿ </t>
  </si>
  <si>
    <t>Income Taxes</t>
  </si>
  <si>
    <t>Income Taxes [Abstract]</t>
  </si>
  <si>
    <t xml:space="preserve">﻿
Note 12. Income Taxes
﻿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
﻿
On December 20, 2017 the United States House of Representatives and the Senate passed the “ Tax Cuts and Jobs Act ” (the “ Tax Act”), which was signed into law on December 22, 2017 and became effective beginning January 1, 2018. Due to the complexity of the Tax Act, the SEC issued guidance in SAB 118 which clarifies the accounting for income taxes under ASC 740 if information is not yet available, prepared or analyzed in reasonable detail to complete the accounting for income tax effects of the Tax Act. SAB 118 provides for a measurement period of up to one year after the enactment of the Tax Act, during which time the required analyses and accounting must be completed. During the measurement period, (i) income tax effects of the Tax Act must be reported if the accounting has been completed; (ii) provisional amounts must be reported for income tax effects of the Tax Act for which the accounting is incomplete but a reasonable estimate can be determined; and (iii) provisional amounts are not required to be reported for income tax effects of the Tax Act for which a reasonable estimate cannot be determined. During the second quarter of fiscal year 2018, the Company recorded provisional amounts for the income tax effects of the changes in tax law and tax rates, as reasonable estimates were determined by management during this period. These estimates include the remeasurement of the deferred income tax balance on the Company’s consolidated balance sheets due to the reduction in the corporate federal statutory tax rate from 35% to 21% , as well as the application of a mandatory one-time “toll tax” on unremitted foreign earnings .
﻿
The remeasurement of the Company’s net deferred income tax liability was recorded as a provisional amount during the second quarter of fiscal year 2018 and resulted in a reduction of the liability of $6.9 million. The reduction is a non-cash benefit to the Company’s provision for income taxes which resulted in a one-time benefit to earnings. This benefit was almost entirely offset by the estimated deemed toll tax to be applied to unremitted foreign earnings, mandated by the Tax Act. The Company has paid taxes on earnings outside the United States at tax rates which have been on average below the historical U.S. corporate federal statutory rate of 35%. As a result, the Company’s estimate of the deemed toll tax created a significant tax impact on the Company’s provision for income taxes of $6.8 million, also recorded as a provisional amount during the second quarter of fiscal year 2018. The Company recorded both of these provisional amounts as discrete items in the second quarter of fiscal year 2018. The Company’s estimates of both provisional amounts remained constant through May 31, 2018. As a result, there was no impact on the effective tax rate for the three months ended May 31, 2018 due to these provisional amounts. The costs associated with repatriating unremitted foreign earnings, including U.S. state income taxes and foreign withholding taxes, are immaterial to the Company’s consolidated financial statements. Since the Tax Act allows companies to pay the toll tax over an eight year period with the larger payments coming due in the latter years, the Company recorded $6.3 million of the $6.8 million in other long- term liabilities and income taxes payable on its consolidated balance sheets. The determination of the impact of the income tax effects of the items reflected as provisional amounts may change, possibly materially, following review of historical records, refinement of calculations, modifications of assumptions and further interpretation of the Tax Act based on U.S. Treasury regulations and guidance from the Internal Revenue Service and state tax authorities. The Company will report revised provisional amounts in accordance with SAB 118 when additional information and guidance has become available .
﻿
As a result of the Tax Act, the Company has been reevaluating its indefinite reinvestment assertion for its fore ign subsidiaries. In May 2018, the Company completed this reevaluation and decided to change its assertion for its U.K., China and Australia subsidiaries such that unremitted earnings for these subsidiaries are no longer considered to be indefinitely reinvested. The Company did not change its assertion for its Canada or Malaysia subsidiaries as a result of its reevaluation and neither previously had an assertion of indefinite reinvestment of unremitted earnings. As a result, the Company no longer considers unremitted foreign earnings of any of its subsidiarie s to be indefinitely reinvested. Management will continue to review the Tax Act and is still in the process of determining the full impacts of the Tax Act on the Company. Management expects that the Company will lose the benefit from the Qualified Production Deduction in fiscal year 2019 but also expects to acquire certain benefits from the Foreign Derived Intangible Income section of the Tax Act. Other significant sections of the new tax law, including the Global Intangible Low - Tax ed Income (“GILTI”) and the Base Erosion Anti-Abuse Tax (“BEAT”) , do not apply to t he Company’s fiscal year 2018. The Company will continue to evaluate the GILTI and the BEAT to determine whether they will have any significant impact on the Company’s consolidated financi al statements in future years .
﻿
The provision for income taxes was 24.3% and 28.8 % of income before income taxes for the three months ended May 31, 2018 and 2017, respectively. The decrease in the effective income tax rate from period to period was primarily due to the favorable impact of the reduced tax rate resulting from the Tax Act, which became effective during the second quarter of the Company’s fiscal year. Since the Company has a fiscal year which ends on August 31 st , the Company is subject to a “blended” corporate federal statutory rate in its fiscal year 2018 which is calculated based on the applicable tax rates before and after passage of the Tax Act and the number of days in the fiscal year. As a result of this calculation, the Company’s blended federal statutory tax rate for fiscal year 2018 is 25.7% which is more than 9 percentage points lower than the statutory rate of 35% in the prior fiscal year.
﻿
The provision for income taxes was 22.3% and 30.0% of income before income taxes for the nine months ended May 31, 2018 and 2017, respectively. The decrease in the effective income tax rate from period to period was primarily due to the favorable impact of the reduced tax rate resulting from the Tax Act. In addition, the effective income tax rate for the nine months ended May 31, 2017 was higher due to the unfavorable impact of a non- recurring immaterial out-of-period correction that the Company recorded in the second quarter of fiscal year 2017 associated with the tax impacts from certain unrealized foreign currency exchange losses. The decrease in the effective income tax rate from period to period was also driven in part by the adoption of ASU 2016-09 , “ Improvements to Employee Share-Based Payment Accounting ”, in the first quarter of the Company’s fiscal year 2018 which resulted in excess tax benefits from settlements of stock-based equity awards being recognized in the provision for income taxes, whereas such benefits were recognized as an increase to additional paid-in capital in prior periods.
﻿
The Company is subject to taxation in the U.S. and in various state and foreign jurisdictions. Due to expired statutes and prior audit examinations, the Company’s federal income tax returns for years prior to fiscal year 2016 are no longer subject to examination by the U.S. Internal Revenue Service. The Company is also currently under audit in various international jurisdictions for fiscal years 2014 through 2015. Generally, for the majority of state and foreign jurisdictions where the Company does business, periods prior to fiscal year 2014 are no longer subject to examination. The Company has estimated that up to $ 0.2 million of unrecognized tax benefits related to income tax positions may be affected by the resolution of tax examinations or expiring statutes of limitation within the next twelve months. Audit outcomes and the timing of settlements are subject to significant uncertainty . </t>
  </si>
  <si>
    <t>Business Segments And Foreign Operations</t>
  </si>
  <si>
    <t>Business Segments And Foreign Operations [Abstract]</t>
  </si>
  <si>
    <t xml:space="preserve">Note 1 3 .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
Summary information about reportable segments is as follows (in thousands):
﻿
﻿
﻿
﻿
﻿
Unallocated
﻿ For the Three Months Ended
Americas
EMEA
Asia-Pacific
Corporate (1)
Total
﻿ May 31, 2018:
﻿ Net sales
$ 52,999
$ 39,571
$ 14,455
$
-
$ 107,025
﻿ Income from operations
$ 15,709
$ 9,565
$ 3,298
$ (6,243)
$ 22,329
﻿ Depreciation and
﻿ amortization expense
$ 999
$ 685
$ 81
$ 198
$ 1,963
﻿ Interest income
$
-
$ 34
$ 73
$
-
$ 107
﻿ Interest expense
$ 1,202
$
-
$ 3
$
-
$ 1,205
﻿
﻿ May 31, 2017:
﻿ Net sales
$ 49,046
$ 34,386
$ 14,746
$
-
$ 98,178
﻿ Income from operations
$ 14,402
$ 8,009
$ 4,159
$ (5,957)
$ 20,613
﻿ Depreciation and
﻿ amortization expense
$ 1,100
$ 534
$ 63
$ 10
$ 1,707
﻿ Interest income
$ 2
$ 97
$ 13
$
-
$ 112
﻿ Interest expense
$ 691
$
-
$ 2
$
-
$ 693
﻿
﻿ For the Nine Months Ended
﻿ May 31, 2018:
﻿ Net sales
$ 144,129
$ 114,231
$ 47,518
$
-
$ 305,878
﻿ Income from operations
$ 37,075
$ 27,933
$ 13,099
$ (19,274)
$ 58,833
﻿ Depreciation and
﻿ amortization expense
$ 3,139
$ 1,890
$ 234
$ 586
$ 5,849
﻿ Interest income
$ 1
$ 271
$ 99
$
-
$ 371
﻿ Interest expense
$ 3,040
$
-
$ 8
$
-
$ 3,048
﻿
﻿ May 31, 2017:
﻿ Net sales
$ 136,964
$ 100,848
$ 46,133
$
-
$ 283,945
﻿ Income from operations
$ 35,861
$ 25,514
$ 13,730
$ (19,114)
$ 55,991
﻿ Depreciation and
﻿ amortization expense
$ 3,239
$ 1,552
$ 186
$ 28
$ 5,005
﻿ Interest income
$ 6
$ 286
$ 100
$
-
$ 392
﻿ Interest expense
$ 1,813
$
-
$ 9
$
-
$ 1,822
﻿
﻿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
﻿
﻿
The Company’s Chief Operating Decision Maker does not review assets by segment as part of the financial information provided. Therefore, no asset information is provided in the above table.
﻿
Net sales by product group are as follows (in thousands):
﻿
﻿
﻿
﻿
Three Months Ended May 31,
Nine Months Ended May 31,
﻿
2018
2017
2018
2017
﻿ Maintenance products
$ 98,839
$ 88,926
$ 279,188
$ 255,856
﻿ Homecare and cleaning products
8,186
9,252
26,690
28,089
﻿ Total
$ 107,025
$ 98,178
$ 305,878
$ 283,945
﻿
﻿
﻿ </t>
  </si>
  <si>
    <t>Subsequent Events</t>
  </si>
  <si>
    <t>Subsequent Events [Abstract]</t>
  </si>
  <si>
    <t xml:space="preserve">Note 14. Subsequent Events
﻿
On June 11, 2018, the United States Supreme Court denied a petition for a writ of certiorari filed by IQ Products Company on January 10, 2018. IQ Products Company was seeking Supreme Court review of the September 13, 2017 decision of the Fifth Circuit Court of Appeals that affirmed a judgment entered in favor of the Company by the federal district court for the Southern District of Texas on August 25, 2016. The judgment obligates IQ Products Company to pay to the Company the sum of approximately $1.5 million, including post-judgment interest from August 25, 2016. Payment of the judgment is secured by a surety bond covering the full amount of the judgment . As of May 31, 2018, the Company had not recorded this $1.5 million judgment amount in its consolidated financial statements since this potential one-time benefit to earnings was not realizable as of this date.
﻿
On June 19, 201 8 , the Company’s Board of Directors declared a cash dividend of $0. 54 per share payable on July 31, 2018 to shareholders of record on July 20, 2018.
﻿
On June 19, 2018 , the Company’s Board of Directors also approved a new share buy-back plan. Under the plan, which will be effective from September 1, 2018 through August 31, 2020 , the Company is authorized to acquire up to $75.0 million of its outstanding shares on terms and conditions as may be acceptable to the Company’s Chief Executive Officer and Chief Financial Officer and in compliance with all laws and regulations thereto.
﻿ </t>
  </si>
  <si>
    <t>Basis Of Presentation And Summary Of Significant Accounting Policies (Policy)</t>
  </si>
  <si>
    <t>Basis Of Consolidation</t>
  </si>
  <si>
    <t xml:space="preserve">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7 year-end condensed consolidated balance sheet data was derived from audited financial statements, but does not include all disclosures required by U.S. GAAP.
﻿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7, which was filed with the SEC on October 23, 2017.
﻿
The condensed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t>
  </si>
  <si>
    <t>Foreign Currency Forward Contracts</t>
  </si>
  <si>
    <t xml:space="preserve">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May 31, 2018 , the Company had a notional amount of $ 19.0 million outstanding in foreign currency forward contracts, which mature in June 2018 . Unrealized net gains and losses related to foreign currency forward contracts were not significant at May 31, 2018 , while unrealized net losses rel ated to foreign currency forward contracts were $0.6 million at August 31, 2017. Realized net gains related to foreign currency forward contracts were not significant for the three months ended May 31, 2018 and were $0.4 million for the nine months ended May 31, 2018, while realized net gains and losses related to foreign currency forward contracts were not significant for each of the three and nine month periods ended May 31, 2017. Both unrealized and realized net gains and losses are recorded in other income (expense), net on the Company’s consolidated statements of operations. </t>
  </si>
  <si>
    <t>Fair Value Measurements</t>
  </si>
  <si>
    <t xml:space="preserve">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 As of May 31, 2018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borrowings held under the Company’s revolving credit facility approximates fair value due to the variable nature of underlying interest rates, which generally reflect market conditions and such borrowings are classified as Level 2 within the fair value hierarchy. The Company’s fixed rate long-term borrowings consist of senior notes which are also classified as Level 2 within the fair value hierarchy and are recorded at carrying value. T he Company estimates that the fair value of its senior notes was approximately $18.6 million as of May 31, 2018, which was determined based on a discounted cash flow analysis using current market interest rates for instruments with similar terms , compared to its carrying value of $19.6 million. During the nine months ended May 31, 2018 , the Company did not record any significant nonrecurring fair value measurements for assets or liabilities in periods subsequent to their initial recognition . </t>
  </si>
  <si>
    <t>Recently Adopted Accounting Standards</t>
  </si>
  <si>
    <t xml:space="preserve">Recently Adopted Accounting Standards
﻿
In March 2018, the Financial Accounting Standards Board (“FASB”) issued ASU No. 2018-05, “Amendments to SEC Paragraphs Pursuant to SEC Staff Accounting Bulletin No. 118” , to add various SEC paragraphs pursuant to the issuance of SEC Staff Accounting Bulletin No. 118 (“SAB 118”), to ASC 740 “Income Taxes” . SAB 118 was issued by the SEC in December 2018 to provide immediate guidance for accounting implications of U.S. tax reform under the “ Tax Cuts and Jobs Act ” (the “Tax Act”), which became effective for the Company on January 1, 2018. The Company has evaluated the potential impacts of SAB 118 and has applied this guidance to its consolidated financial statements and related disclosures beginning in the second quarter of its fiscal year 2018. For additional information on SAB 118 and the impacts of the Tax Act on the Company’s consolidated financial statements and related disclosures, see Part I – Item 1, “Notes to Condensed Consolidated Statements” Note 12 – Income Taxes, included in this report.
﻿
In January 2017, the FASB issued ASU No. 2017-04, “ Simplifying the Test for Goodwill Impairment ”. The amendments in this updated guidance simplify how an entity is required to test goodwill for impairment due to concerns that were raised about the cost and complexity of annual impairment tests under the existing standard. This updated guidance eliminates Step 2 of the previous two-step quantitative model for goodwill impairment tests. Step 2 required an entity to calculate an implied fair value, which includes a hypothetical purchase price allocation requirement, for reporting units that failed Step 1. Per this updated guidance, a goodwill impairment will instead be measured as the amount by which a reporting unit’s carrying value exceeds its fair value as identified in Step 1. Step 1 will be referred to simply as a “quantitative goodwill impairment test” subsequent to the Company’s adoption of this updated guidance, since Step 2 has been eliminated and “steps” are no longer referred to within the updated guidance. However, the updated guidance still permits the Company to first conduct a qualitative assessment to determine whether it is necessary to perform a quantitative goodwill impairment test. This guidance is effective for fiscal years beginning after December 15, 2019, including interim periods within that reporting period. Early adoption is permitted for interim or annual goodwill impairment tests performed on testing dates after January 1, 2017. The Company early adopted this guidance in its fiscal year 2018 during the second quarter, the period in which the Company performs its annual goodwill impairment test. The guidance was adopted on a prospective basis and is applicable to all of the Company’s future annual goodwill impairment tests. The Company’s reporting units have had no history of goodwill impairments and the Company also determined that no impairment of its goodwill existed as of February 28, 2018 as a result of its annual goodwill impairment test using a qualitative assessment. Therefore, the adoption of this guidance did not have an impact on the Company’s consolidated financial statements and related disclosures. See Note 5 – Goodwill and Other Intangible Assets for additional information on the Company’s goodwill.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was permitted. The Company did not adopt this updated guidance early and therefore this guidance became effective for the Company during the first quarter of its fiscal year 2018. The impacts of the adoption by the Company of ASU No. 2016-09 in fiscal year 2018 were as follows:
·
The Company recorded excess tax benefits of $0.8 million within the provision for income taxes for the nine months ended May 31, 2018 from settlements of stock-based equity awards. Such excess tax benefits were not material for the three months ended May 31, 2018. Prior to the adoption of this new guidance, these amounts would have been recorded as an increase to additional paid-in capital.
·
The Company elected to change its policy related to forfeitures of stock-based equity awards upon adoption of this new guidance such that it will now recognize the impacts of forfeitures as they occur rather than recognizing them based on an estimated forfeiture rate. As a result, the Company recorded a cumulative-effect adjustment to retained earnings. This adjustment to retained earnings and the impact of this change in policy for forfeitures on the Company’s consolidated financial statements was not material.
·
The Company elected to apply the presentation requirements for the statement of cash flows related to excess tax benefits from settlements of stock-based equity awards retrospectively for all periods presented which resulted in an increase of $1.4 million to both net cash provided by operating activities and net cash used in financing activities for the nine months ended May 31, 2017.
·
The Company’s presentation in the statement of cash flows of employee taxes paid upon settlement of certain stock-based equity awards via shares withheld by the Company for tax-withholding purposes also changed as a result of the adoption of this new guidance since the Company previously reported such activity as an operating activity rather than a financing activity. As required, the Company applied this change in presentation for the statement of cash flows retrospectively for all periods presented which resulted in an increase of $1.7 million to both net cash provided by operating activities and net cash used in financing activities for the nine months ended May 31, 2017.
·
The Company excluded the excess tax benefits from the assumed proceeds available to repurchase shares in the computation of its diluted earnings per share for the three and nine months ended May 31, 2018. The resulting increase in the Company’s diluted weighted average common shares outstanding was not material.
﻿ </t>
  </si>
  <si>
    <t>Recently Issued Accounting Standards</t>
  </si>
  <si>
    <t xml:space="preserve">﻿
Recently Issued Accounting Standards
﻿
In February 2018, the FASB issued ASU No. 2018-02, “Reclassification of Certain Tax Effects from Accumulated Other Comprehensive Income” ,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has evaluated the potential impacts of this updated guidance, and it does not expect the adoption of this guidance to have a material impact on its consolidated financial statements and related disclosures, as such stranded tax effects are immaterial.
﻿
In August 2017, the FASB issued ASU No. 2017-12, “Targeted Improvements to Accounting for Hedging Activities” , to better align risk management activities and financial reporting for hedging relationships through changes to both the designation and measurement guidance for qualifying hedging relationships and the presentation of hedge results. This updated guidance, among other things, expands component and fair value hedging, provides specific presentation guidance on the effects of hedging instruments, and eliminates the separate measurement and presentation of portions of hedges deemed to be ineffective. This guidance is effective for fiscal years beginning after December 15, 2018, including interim periods within that reporting period. Early adoption is permitted. Currently, although the Company engages in foreign currency hedging activity to reduce its risk, none of its foreign currency forward contracts are designated as hedges for accounting purposes. As such, the adoption of this guidance will not have an impact on the Company’s consolidated financial statements and related disclosures.
﻿
In October 2016, the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has evaluated the potential impacts of this updated guidance, and it does not expect the adoption of this guidance to have a material impact on its consolidated financial statements and related disclosures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 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lthough early adoption is permitted, the Company has concluded that it will not adopt this guidance early and it will become effective for the Company on September 1, 2018. The Company will adopt this new guidance following the modified retrospective approach and will recognize the cumulative effect of initially applying the guidance as an adjustment to the opening balance of retained earnings on September 1, 2018. Management performed a detailed review of the Company’s customer contracts which was focused principally on, but not limited to, identifying the point in time at which the control of goods transfers to customers. Management has completed its qualitative review and although it is still in the process of completing a quantitative analysis for certain of its international subsidiaries , it does not expect the adoption of this guidance to have a material impact on net sales for the Company. In addition, management is still in the process of determining other impacts that this new guidance will have on the Company's consolidated financial statements and related disclosures. </t>
  </si>
  <si>
    <t>Inventories (Tables)</t>
  </si>
  <si>
    <t>Schedule Of Inventories</t>
  </si>
  <si>
    <t xml:space="preserve">﻿
﻿
﻿
May 31,
August 31,
﻿
2018
2017
﻿ Product held at third-party contract manufacturers
$ 3,368
$ 3,021
﻿ Raw materials and components
3,176
3,021
﻿ Work-in-process
449
215
﻿ Finished goods
30,646
29,083
﻿ Total
$ 37,639
$ 35,340
﻿
﻿ </t>
  </si>
  <si>
    <t>Property And Equipment (Tables)</t>
  </si>
  <si>
    <t>Schedule Of Property And Equipment, Net</t>
  </si>
  <si>
    <t xml:space="preserve">﻿
﻿
﻿
May 31,
August 31,
﻿
2018
2017
﻿ Machinery, equipment and vehicles
$ 17,918
$ 17,491
﻿ Buildings and improvements
17,131
16,953
﻿ Computer and office equipment
5,296
4,552
﻿ Software
9,511
7,947
﻿ Furniture and fixtures
1,751
1,608
﻿ Capital in progress
7,465
861
﻿ Land
3,456
3,453
﻿ Subtotal
62,528
52,865
﻿ Less: accumulated depreciation and amortization
(26,322)
(23,426)
﻿ Total
$ 36,206
$ 29,439
﻿
﻿ </t>
  </si>
  <si>
    <t>Goodwill And Other Intangible Assets (Tables)</t>
  </si>
  <si>
    <t>Summary Of Changes In Carrying Amounts Of Goodwill</t>
  </si>
  <si>
    <t xml:space="preserve">﻿
﻿
﻿
Americas
EMEA
Asia-Pacific
Total
﻿ Balance as of August 31, 2017
$ 85,448
$ 8,939
$ 1,210
$ 95,597
﻿ Translation adjustments
10
99
-
109
﻿ Balance as of May 31, 2018
$ 85,458
$ 9,038
$ 1,210
$ 95,706
﻿
﻿ </t>
  </si>
  <si>
    <t>Summary Of Definite-Lived Intangible Assets</t>
  </si>
  <si>
    <t xml:space="preserve">﻿
﻿
﻿
May 31,
August 31,
﻿
2018
2017
﻿ Gross carrying amount
$ 36,307
$ 35,891
﻿ Accumulated amortization
(22,001)
(19,647)
﻿ Net carrying amount
$ 14,306
$ 16,244
﻿
﻿ </t>
  </si>
  <si>
    <t>Summary Of Changes In Carrying Amounts Of Definite-Lived Intangible Assets By Segment</t>
  </si>
  <si>
    <t xml:space="preserve">﻿
﻿
﻿
Americas
EMEA
Asia-Pacific
Total
﻿ Balance as of August 31, 2017
$ 12,706
$ 3,538
$
-
$ 16,244
﻿ Amortization expense
(1,676)
(540)
-
(2,216)
﻿ EZ REACH trade name
175
-
-
175
﻿ Translation adjustments
-
103
-
103
﻿ Balance as of May 31, 2018
$ 11,205
$ 3,101
$
-
$ 14,306
﻿
﻿ </t>
  </si>
  <si>
    <t>Schedule Of Future Estimated Amortization Expense</t>
  </si>
  <si>
    <t xml:space="preserve">﻿
﻿
﻿
Trade Names
Customer-Based
Technology
﻿ Remainder of fiscal year 2018
$ 618
$ 114
$ 9
﻿ Fiscal year 2019
2,455
265
-
﻿ Fiscal year 2020
2,059
170
-
﻿ Fiscal year 2021
1,270
169
-
﻿ Fiscal year 2022
1,270
169
-
﻿ Thereafter
5,738
-
-
﻿ Total
$ 13,410
$ 887
$ 9
﻿
﻿ </t>
  </si>
  <si>
    <t>Accrued And Other Liabilities (Tables)</t>
  </si>
  <si>
    <t>Schedule Of Accrued Liabilities</t>
  </si>
  <si>
    <t xml:space="preserve">﻿
﻿
﻿
May 31,
August 31,
﻿
2018
2017
﻿ Accrued advertising and sales promotion expenses
$ 11,899
$ 10,889
﻿ Accrued professional services fees
1,568
1,456
﻿ Accrued sales taxes and other taxes
1,599
1,701
﻿ Other
4,800
4,951
﻿ Total
$ 19,866
$ 18,997
﻿
﻿ </t>
  </si>
  <si>
    <t>Schedule Of Accrued Payroll And Related Expenses</t>
  </si>
  <si>
    <t xml:space="preserve">﻿
﻿
﻿
May 31,
August 31,
﻿
2018
2017
﻿ Accrued incentive compensation
$ 4,286
$ 6,554
﻿ Accrued payroll
3,464
3,338
﻿ Accrued profit sharing
1,484
2,257
﻿ Accrued payroll taxes
1,247
1,503
﻿ Other
563
570
﻿ Total
$ 11,044
$ 14,222
﻿
﻿ </t>
  </si>
  <si>
    <t>Debt (Tables)</t>
  </si>
  <si>
    <t>Schedule Of Short-term And Long-term Borrowings</t>
  </si>
  <si>
    <t xml:space="preserve">﻿
﻿
﻿
May 31,
August 31,
﻿
2018
2017
﻿ Short-term borrowings:
﻿ Revolving credit facility, short-term
$ 80,000
$ 20,000
﻿ Revolving credit facility, autoborrow feature
4,542
-
﻿ Series A Notes, current portion of long-term debt
800
-
﻿ Total short-term borrowings
85,342
20,000
﻿
﻿ Long-term borrowings:
﻿ Revolving credit facility
64,000
134,000
﻿ Series A Notes
18,800
-
﻿ Total long-term borrowings
82,800
134,000
﻿ Total borrowings
$ 168,142
$ 154,000
﻿
﻿ </t>
  </si>
  <si>
    <t>Earnings Per Common Share (Tables)</t>
  </si>
  <si>
    <t>Schedule Of Reconciliation Of Net Income To Net Income Available To Common Shareholders</t>
  </si>
  <si>
    <t xml:space="preserve">﻿
﻿
﻿
Three Months Ended May 31,
Nine Months Ended May 31,
﻿
2018
2017
2018
2017
﻿ Net income
$ 16,130
$ 14,444
$ 43,578
$ 38,562
﻿ Less: Net income allocated to
﻿ participating securities
(105)
(86)
(283)
(238)
﻿ Net income available to common shareholders
$ 16,025
$ 14,358
$ 43,295
$ 38,324
﻿
﻿ </t>
  </si>
  <si>
    <t>Schedule Of Weighted Average Number Of Shares</t>
  </si>
  <si>
    <t xml:space="preserve">﻿
﻿
﻿
Three Months Ended May 31,
Nine Months Ended May 31,
﻿
2018
2017
2018
2017
﻿ Weighted-average common
﻿ shares outstanding, basic
13,905
14,056
13,949
14,115
﻿ Weighted-average dilutive securities
32
32
32
36
﻿ Weighted-average common
﻿ shares outstanding, diluted
13,937
14,088
13,981
14,151
﻿
﻿ </t>
  </si>
  <si>
    <t>Business Segments And Foreign Operations (Tables)</t>
  </si>
  <si>
    <t>Summarized Information By Reportable Segments</t>
  </si>
  <si>
    <t xml:space="preserve">﻿
﻿
﻿
Unallocated
﻿ For the Three Months Ended
Americas
EMEA
Asia-Pacific
Corporate (1)
Total
﻿ May 31, 2018:
﻿ Net sales
$ 52,999
$ 39,571
$ 14,455
$
-
$ 107,025
﻿ Income from operations
$ 15,709
$ 9,565
$ 3,298
$ (6,243)
$ 22,329
﻿ Depreciation and
﻿ amortization expense
$ 999
$ 685
$ 81
$ 198
$ 1,963
﻿ Interest income
$
-
$ 34
$ 73
$
-
$ 107
﻿ Interest expense
$ 1,202
$
-
$ 3
$
-
$ 1,205
﻿
﻿ May 31, 2017:
﻿ Net sales
$ 49,046
$ 34,386
$ 14,746
$
-
$ 98,178
﻿ Income from operations
$ 14,402
$ 8,009
$ 4,159
$ (5,957)
$ 20,613
﻿ Depreciation and
﻿ amortization expense
$ 1,100
$ 534
$ 63
$ 10
$ 1,707
﻿ Interest income
$ 2
$ 97
$ 13
$
-
$ 112
﻿ Interest expense
$ 691
$
-
$ 2
$
-
$ 693
﻿
﻿ For the Nine Months Ended
﻿ May 31, 2018:
﻿ Net sales
$ 144,129
$ 114,231
$ 47,518
$
-
$ 305,878
﻿ Income from operations
$ 37,075
$ 27,933
$ 13,099
$ (19,274)
$ 58,833
﻿ Depreciation and
﻿ amortization expense
$ 3,139
$ 1,890
$ 234
$ 586
$ 5,849
﻿ Interest income
$ 1
$ 271
$ 99
$
-
$ 371
﻿ Interest expense
$ 3,040
$
-
$ 8
$
-
$ 3,048
﻿
﻿ May 31, 2017:
﻿ Net sales
$ 136,964
$ 100,848
$ 46,133
$
-
$ 283,945
﻿ Income from operations
$ 35,861
$ 25,514
$ 13,730
$ (19,114)
$ 55,991
﻿ Depreciation and
﻿ amortization expense
$ 3,239
$ 1,552
$ 186
$ 28
$ 5,005
﻿ Interest income
$ 6
$ 286
$ 100
$
-
$ 392
﻿ Interest expense
$ 1,813
$
-
$ 9
$
-
$ 1,822
﻿
﻿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Schedule Of Net Sales By Product Group</t>
  </si>
  <si>
    <t xml:space="preserve">﻿
﻿
﻿
Three Months Ended May 31,
Nine Months Ended May 31,
﻿
2018
2017
2018
2017
﻿ Maintenance products
$ 98,839
$ 88,926
$ 279,188
$ 255,856
﻿ Homecare and cleaning products
8,186
9,252
26,690
28,089
﻿ Total
$ 107,025
$ 98,178
$ 305,878
$ 283,945
﻿
﻿ </t>
  </si>
  <si>
    <t>Basis Of Presentation And Summary Of Significant Accounting Policies (Narrative) (Details) - USD ($)</t>
  </si>
  <si>
    <t>12 Months Ended</t>
  </si>
  <si>
    <t>Basis of Presentation and Summary of Significant Accounting Policies [Line Items]</t>
  </si>
  <si>
    <t>Foreign currency forward contracts outstanding</t>
  </si>
  <si>
    <t>Foreign currency forward contracts, Maturity date</t>
  </si>
  <si>
    <t>Jun. 1,
		2018</t>
  </si>
  <si>
    <t>Realized foreign currency transactions</t>
  </si>
  <si>
    <t>Unrealized net losses</t>
  </si>
  <si>
    <t>Excess tax benefits</t>
  </si>
  <si>
    <t>Carrying value of senior notes</t>
  </si>
  <si>
    <t>Foreign Currency Forward Contracts [Member]</t>
  </si>
  <si>
    <t>Level 2 [Member]</t>
  </si>
  <si>
    <t>Assets, Recurring</t>
  </si>
  <si>
    <t>Liabilities, Recurring</t>
  </si>
  <si>
    <t>Assets, Nonrecurring</t>
  </si>
  <si>
    <t>Liabilities, Nonrecurring</t>
  </si>
  <si>
    <t>Senior Notes [Member]</t>
  </si>
  <si>
    <t>Fair value of senior notes</t>
  </si>
  <si>
    <t>Accounting Standards Update 2016-09 [Member]</t>
  </si>
  <si>
    <t>Excess tax benefits, Operating activities</t>
  </si>
  <si>
    <t>Excess tax benefits, Financing activities</t>
  </si>
  <si>
    <t>Payments related to tax withholding for share-based compensation, Operating activities</t>
  </si>
  <si>
    <t>Payments related to tax withholding for share-based compensation, Financing activities</t>
  </si>
  <si>
    <t>Inventories (Schedule Of Inventories) (Details) - USD ($) $ in Thousands</t>
  </si>
  <si>
    <t>Product held at third-party contract manufacturers</t>
  </si>
  <si>
    <t>Raw materials and components</t>
  </si>
  <si>
    <t>Work-in-process</t>
  </si>
  <si>
    <t>Finished goods</t>
  </si>
  <si>
    <t>Property And Equipment (Narrative) (Details) - May 31, 2018 £ in Millions, $ in Millions</t>
  </si>
  <si>
    <t>GBP (£)</t>
  </si>
  <si>
    <t>USD ($)</t>
  </si>
  <si>
    <t>Milton Keynes, England [Member] | Land and Building [Member]</t>
  </si>
  <si>
    <t>Business Acquisition [Line Items]</t>
  </si>
  <si>
    <t>Capital costs</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t>
  </si>
  <si>
    <t>May 31, 2018USD ($)</t>
  </si>
  <si>
    <t>Finite Lived Intangible Assets [Line Items]</t>
  </si>
  <si>
    <t>Impairment of goodwill</t>
  </si>
  <si>
    <t>Purchase consideration</t>
  </si>
  <si>
    <t>Trademarks [Member] | EZ REACH [Member]</t>
  </si>
  <si>
    <t>Goodwill And Other Intangible Assets (Summary Of Changes In Carrying Amounts Of Goodwill) (Details)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Z REACH trade name</t>
  </si>
  <si>
    <t>Ending balance</t>
  </si>
  <si>
    <t>Goodwill And Other Intangible Assets (Schedule Of Future Estimated Amortization Expense) (Details) - USD ($) $ in Thousands</t>
  </si>
  <si>
    <t>Trade Names [Member]</t>
  </si>
  <si>
    <t>Remainder of fiscal year 2018</t>
  </si>
  <si>
    <t>Fiscal year 2019</t>
  </si>
  <si>
    <t>Fiscal year 2020</t>
  </si>
  <si>
    <t>Fiscal year 2021</t>
  </si>
  <si>
    <t>Fiscal year 2022</t>
  </si>
  <si>
    <t>Thereafter</t>
  </si>
  <si>
    <t>Customer-Based [Member]</t>
  </si>
  <si>
    <t>Technology [Member]</t>
  </si>
  <si>
    <t>Accrued And Other Liabilities (Schedule Of Accrued Liabilities) (Details) - USD ($) $ in Thousands</t>
  </si>
  <si>
    <t>Accrued advertising and sales promotion expenses</t>
  </si>
  <si>
    <t>Accrued professional services fees</t>
  </si>
  <si>
    <t>Accrued sales taxes an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Narrative) (Details) - USD ($)</t>
  </si>
  <si>
    <t>Feb. 23, 2018</t>
  </si>
  <si>
    <t>Nov. 15, 2017</t>
  </si>
  <si>
    <t>Debt Instrument [Line Items]</t>
  </si>
  <si>
    <t>Current debt</t>
  </si>
  <si>
    <t>Series A Notes [Member]</t>
  </si>
  <si>
    <t>Repayments of line of credit</t>
  </si>
  <si>
    <t>Repayment of principal</t>
  </si>
  <si>
    <t>Fifth Amended Credit Facility [Member]</t>
  </si>
  <si>
    <t>Revolving credit facility, amount</t>
  </si>
  <si>
    <t>Share buy-back plan, amount authorized</t>
  </si>
  <si>
    <t>Revolving credit facility, expiration date</t>
  </si>
  <si>
    <t>May 13,
		2020</t>
  </si>
  <si>
    <t>Sixth Amended Credit Facility [Member]</t>
  </si>
  <si>
    <t>Consolidated leverage ratio</t>
  </si>
  <si>
    <t>Consolidated interest coverage ratio</t>
  </si>
  <si>
    <t>Revolving Credit Facility [Member]</t>
  </si>
  <si>
    <t>Short-term</t>
  </si>
  <si>
    <t>Revolving Credit Facility [Member] | Series A Notes [Member]</t>
  </si>
  <si>
    <t>Repayment of short-term debt</t>
  </si>
  <si>
    <t>Revolving Credit Facility [Member] | Line Of Credit, Headquarters Office [Member]</t>
  </si>
  <si>
    <t>Line of credit, short-term liability</t>
  </si>
  <si>
    <t>Revolving Credit Facility [Member] | Autoborrow Agreement [Member]</t>
  </si>
  <si>
    <t>Line Of Credit [Member]</t>
  </si>
  <si>
    <t>Refinanced short-term debt</t>
  </si>
  <si>
    <t>Note Agreement [Member]</t>
  </si>
  <si>
    <t>Principal payment frequency of periodic payment</t>
  </si>
  <si>
    <t>semi-annually</t>
  </si>
  <si>
    <t>Note Agreement [Member] | Series A Notes [Member]</t>
  </si>
  <si>
    <t>Principal amount</t>
  </si>
  <si>
    <t>Interest rate</t>
  </si>
  <si>
    <t>3.39%</t>
  </si>
  <si>
    <t>Maturity date</t>
  </si>
  <si>
    <t>Nov. 15,
		2032</t>
  </si>
  <si>
    <t>Date of first payment required</t>
  </si>
  <si>
    <t>May 15,
		2018</t>
  </si>
  <si>
    <t>Periodic payment amount</t>
  </si>
  <si>
    <t>Date of final semi-annual payment required</t>
  </si>
  <si>
    <t>May 15,
		2032</t>
  </si>
  <si>
    <t>Balloon payment</t>
  </si>
  <si>
    <t>Note Agreement [Member] | Sixth Amended Credit Facility [Member]</t>
  </si>
  <si>
    <t>Additional maximum borrowing capacity</t>
  </si>
  <si>
    <t>Shelf Notes [Member]</t>
  </si>
  <si>
    <t>Latest date to issue senior notes</t>
  </si>
  <si>
    <t>Nov. 15,
		2020</t>
  </si>
  <si>
    <t>Period of debt issuance and maturity</t>
  </si>
  <si>
    <t>15 years 6 months</t>
  </si>
  <si>
    <t>Maximum [Member] | Shelf Notes [Member]</t>
  </si>
  <si>
    <t>Milton Keynes, England [Member] | Sixth Amended Credit Facility [Member]</t>
  </si>
  <si>
    <t>Milton Keynes, England [Member] | Note Agreement [Member] | Note Amendment [Member]</t>
  </si>
  <si>
    <t>Debt (Schedule Of Short-term And Long-term Borrowings) (Details) - USD ($) $ in Thousands</t>
  </si>
  <si>
    <t>Total short-term borrowings</t>
  </si>
  <si>
    <t>Total borrowings</t>
  </si>
  <si>
    <t>Current portion of long-term debt</t>
  </si>
  <si>
    <t>Share Repurchase Plan (Narrative) (Details) - USD ($) $ / shares in Units, $ in Thousands</t>
  </si>
  <si>
    <t>21 Months Ended</t>
  </si>
  <si>
    <t>Sep. 01, 2016</t>
  </si>
  <si>
    <t>Equity, Class of Treasury Stock [Line Items]</t>
  </si>
  <si>
    <t>Total cost of repurchased shares</t>
  </si>
  <si>
    <t>2016 To 2018 Share Repurchase Program [Member]</t>
  </si>
  <si>
    <t>Share buy-back plan, number of shares repurchased</t>
  </si>
  <si>
    <t>Average price of shares repurchased</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Narrative) (Details) - USD ($)</t>
  </si>
  <si>
    <t>Sales to Tractor Supply</t>
  </si>
  <si>
    <t>Accounts receivable from Tractor Supply</t>
  </si>
  <si>
    <t>Commitments And Contingencies (Narrative) (Details)</t>
  </si>
  <si>
    <t>Purchase Commitment [Member]</t>
  </si>
  <si>
    <t>Loss Contingencies [Line Items]</t>
  </si>
  <si>
    <t>Commitment outstanding</t>
  </si>
  <si>
    <t>Indemnification Agreement 1 [Member]</t>
  </si>
  <si>
    <t>Liabilities related to indemnification agreement</t>
  </si>
  <si>
    <t>Indemnification Agreement 2 [Member]</t>
  </si>
  <si>
    <t>Income Taxes (Narrative) (Details) - USD ($) $ in Thousands</t>
  </si>
  <si>
    <t>5 Months Ended</t>
  </si>
  <si>
    <t>16 Months Ended</t>
  </si>
  <si>
    <t>Feb. 28, 2018</t>
  </si>
  <si>
    <t>Aug. 31, 2018</t>
  </si>
  <si>
    <t>Dec. 31, 2017</t>
  </si>
  <si>
    <t>Income Tax [Line Items]</t>
  </si>
  <si>
    <t>24.30%</t>
  </si>
  <si>
    <t>28.80%</t>
  </si>
  <si>
    <t>22.30%</t>
  </si>
  <si>
    <t>30.00%</t>
  </si>
  <si>
    <t>Unrecognized tax benefits affected by the resolution of tax examinations or expiring statutes of limitation</t>
  </si>
  <si>
    <t>Federal income tax rate</t>
  </si>
  <si>
    <t>21.00%</t>
  </si>
  <si>
    <t>35.00%</t>
  </si>
  <si>
    <t>Reduction of deferred income tax liability</t>
  </si>
  <si>
    <t>Impact on provision for income taxes</t>
  </si>
  <si>
    <t>Other long-term liabilities</t>
  </si>
  <si>
    <t>Other income taxes payable</t>
  </si>
  <si>
    <t>Toll tax repayment period</t>
  </si>
  <si>
    <t>8 years</t>
  </si>
  <si>
    <t>Scenario, Forecast [Member]</t>
  </si>
  <si>
    <t>25.70%</t>
  </si>
  <si>
    <t>Percentage between blended rate and prior fiscal year</t>
  </si>
  <si>
    <t>9.00%</t>
  </si>
  <si>
    <t>Business Segments and Foreign Operations (Summarized Information By Reportable Segments) (Details) $ in Thousands</t>
  </si>
  <si>
    <t>May 31, 2017USD ($)</t>
  </si>
  <si>
    <t>May 31, 2018USD ($)item</t>
  </si>
  <si>
    <t>Segment Reporting Information [Line Items]</t>
  </si>
  <si>
    <t>Number of reportable segments | item</t>
  </si>
  <si>
    <t>Depreciation and amortization expense</t>
  </si>
  <si>
    <t>Unallocated Corporate [Member]</t>
  </si>
  <si>
    <t>[1]</t>
  </si>
  <si>
    <t>Americas Segment [Member]</t>
  </si>
  <si>
    <t>EMEA Segments [Member]</t>
  </si>
  <si>
    <t>Asia-Pacific Segment [Member]</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Subsequent Events (Narrative) (Details) - USD ($) $ / shares in Units, $ in Millions</t>
  </si>
  <si>
    <t>Jun. 19, 2018</t>
  </si>
  <si>
    <t>Jun. 11, 2018</t>
  </si>
  <si>
    <t>Subsequent Events [Line Items]</t>
  </si>
  <si>
    <t>Cash dividend declared</t>
  </si>
  <si>
    <t>Dividend payable, declared date</t>
  </si>
  <si>
    <t>Jun. 19,
		2018</t>
  </si>
  <si>
    <t>Dividends payable, date to be paid</t>
  </si>
  <si>
    <t>Jul. 31,
		2018</t>
  </si>
  <si>
    <t>Dividend payable, record date</t>
  </si>
  <si>
    <t>Jul. 20,
		2018</t>
  </si>
  <si>
    <t>Share-buy back plan, Date of agreement</t>
  </si>
  <si>
    <t>Repurchase period</t>
  </si>
  <si>
    <t>September 1, 2018 through August 31, 2020</t>
  </si>
  <si>
    <t>Subsequent Events [Member]</t>
  </si>
  <si>
    <t>Subsequent Events [Member] | IQ Products Company Litigation Matter [Member]</t>
  </si>
  <si>
    <t>Litigation settlement</t>
  </si>
  <si>
    <t>Chief Executive Officer And Chief Financial Officer [Member] | Subsequent Ev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132</v>
      </c>
    </row>
    <row r="12" spans="1:3">
      <c r="A12" s="4" t="s">
        <v>19</v>
      </c>
      <c r="B12" s="4" t="s">
        <v>20</v>
      </c>
    </row>
    <row r="13" spans="1:3">
      <c r="A13" s="4" t="s">
        <v>21</v>
      </c>
      <c r="B13" s="4" t="s">
        <v>22</v>
      </c>
    </row>
    <row r="14" spans="1:3">
      <c r="A14" s="4" t="s">
        <v>23</v>
      </c>
      <c r="C14" s="5" t="n">
        <v>13871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8</v>
      </c>
    </row>
    <row r="4" spans="1:2">
      <c r="A4" s="4" t="s">
        <v>30</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23338</v>
      </c>
      <c r="C3" s="7" t="n">
        <v>37082</v>
      </c>
    </row>
    <row r="4" spans="1:3">
      <c r="A4" s="4" t="s">
        <v>28</v>
      </c>
      <c r="B4" s="5" t="n">
        <v>234</v>
      </c>
      <c r="C4" s="5" t="n">
        <v>80166</v>
      </c>
    </row>
    <row r="5" spans="1:3">
      <c r="A5" s="4" t="s">
        <v>29</v>
      </c>
      <c r="B5" s="5" t="n">
        <v>70665</v>
      </c>
      <c r="C5" s="5" t="n">
        <v>64259</v>
      </c>
    </row>
    <row r="6" spans="1:3">
      <c r="A6" s="4" t="s">
        <v>30</v>
      </c>
      <c r="B6" s="5" t="n">
        <v>37639</v>
      </c>
      <c r="C6" s="5" t="n">
        <v>35340</v>
      </c>
    </row>
    <row r="7" spans="1:3">
      <c r="A7" s="4" t="s">
        <v>31</v>
      </c>
      <c r="B7" s="5" t="n">
        <v>4940</v>
      </c>
      <c r="C7" s="5" t="n">
        <v>8007</v>
      </c>
    </row>
    <row r="8" spans="1:3">
      <c r="A8" s="4" t="s">
        <v>32</v>
      </c>
      <c r="B8" s="5" t="n">
        <v>236816</v>
      </c>
      <c r="C8" s="5" t="n">
        <v>224854</v>
      </c>
    </row>
    <row r="9" spans="1:3">
      <c r="A9" s="4" t="s">
        <v>33</v>
      </c>
      <c r="B9" s="5" t="n">
        <v>36206</v>
      </c>
      <c r="C9" s="5" t="n">
        <v>29439</v>
      </c>
    </row>
    <row r="10" spans="1:3">
      <c r="A10" s="4" t="s">
        <v>34</v>
      </c>
      <c r="B10" s="5" t="n">
        <v>95706</v>
      </c>
      <c r="C10" s="5" t="n">
        <v>95597</v>
      </c>
    </row>
    <row r="11" spans="1:3">
      <c r="A11" s="4" t="s">
        <v>35</v>
      </c>
      <c r="B11" s="5" t="n">
        <v>14306</v>
      </c>
      <c r="C11" s="5" t="n">
        <v>16244</v>
      </c>
    </row>
    <row r="12" spans="1:3">
      <c r="A12" s="4" t="s">
        <v>36</v>
      </c>
      <c r="B12" s="5" t="n">
        <v>489</v>
      </c>
      <c r="C12" s="5" t="n">
        <v>495</v>
      </c>
    </row>
    <row r="13" spans="1:3">
      <c r="A13" s="4" t="s">
        <v>37</v>
      </c>
      <c r="B13" s="5" t="n">
        <v>3068</v>
      </c>
      <c r="C13" s="5" t="n">
        <v>3088</v>
      </c>
    </row>
    <row r="14" spans="1:3">
      <c r="A14" s="4" t="s">
        <v>38</v>
      </c>
      <c r="B14" s="5" t="n">
        <v>386591</v>
      </c>
      <c r="C14" s="5" t="n">
        <v>369717</v>
      </c>
    </row>
    <row r="15" spans="1:3">
      <c r="A15" s="3" t="s">
        <v>39</v>
      </c>
    </row>
    <row r="16" spans="1:3">
      <c r="A16" s="4" t="s">
        <v>40</v>
      </c>
      <c r="B16" s="5" t="n">
        <v>18105</v>
      </c>
      <c r="C16" s="5" t="n">
        <v>20898</v>
      </c>
    </row>
    <row r="17" spans="1:3">
      <c r="A17" s="4" t="s">
        <v>41</v>
      </c>
      <c r="B17" s="5" t="n">
        <v>19866</v>
      </c>
      <c r="C17" s="5" t="n">
        <v>18997</v>
      </c>
    </row>
    <row r="18" spans="1:3">
      <c r="A18" s="4" t="s">
        <v>42</v>
      </c>
      <c r="B18" s="5" t="n">
        <v>11044</v>
      </c>
      <c r="C18" s="5" t="n">
        <v>14222</v>
      </c>
    </row>
    <row r="19" spans="1:3">
      <c r="A19" s="4" t="s">
        <v>43</v>
      </c>
      <c r="B19" s="5" t="n">
        <v>85342</v>
      </c>
      <c r="C19" s="5" t="n">
        <v>20000</v>
      </c>
    </row>
    <row r="20" spans="1:3">
      <c r="A20" s="4" t="s">
        <v>44</v>
      </c>
      <c r="B20" s="5" t="n">
        <v>1105</v>
      </c>
      <c r="C20" s="5" t="n">
        <v>1306</v>
      </c>
    </row>
    <row r="21" spans="1:3">
      <c r="A21" s="4" t="s">
        <v>45</v>
      </c>
      <c r="B21" s="5" t="n">
        <v>135462</v>
      </c>
      <c r="C21" s="5" t="n">
        <v>75423</v>
      </c>
    </row>
    <row r="22" spans="1:3">
      <c r="A22" s="4" t="s">
        <v>46</v>
      </c>
      <c r="B22" s="5" t="n">
        <v>82800</v>
      </c>
      <c r="C22" s="5" t="n">
        <v>134000</v>
      </c>
    </row>
    <row r="23" spans="1:3">
      <c r="A23" s="4" t="s">
        <v>47</v>
      </c>
      <c r="B23" s="5" t="n">
        <v>11736</v>
      </c>
      <c r="C23" s="5" t="n">
        <v>18949</v>
      </c>
    </row>
    <row r="24" spans="1:3">
      <c r="A24" s="4" t="s">
        <v>48</v>
      </c>
      <c r="B24" s="5" t="n">
        <v>8051</v>
      </c>
      <c r="C24" s="5" t="n">
        <v>1958</v>
      </c>
    </row>
    <row r="25" spans="1:3">
      <c r="A25" s="4" t="s">
        <v>49</v>
      </c>
      <c r="B25" s="5" t="n">
        <v>238049</v>
      </c>
      <c r="C25" s="5" t="n">
        <v>230330</v>
      </c>
    </row>
    <row r="26" spans="1:3">
      <c r="A26" s="4" t="s">
        <v>50</v>
      </c>
      <c r="B26" s="4" t="s">
        <v>51</v>
      </c>
      <c r="C26" s="4" t="s">
        <v>51</v>
      </c>
    </row>
    <row r="27" spans="1:3">
      <c r="A27" s="3" t="s">
        <v>52</v>
      </c>
    </row>
    <row r="28" spans="1:3">
      <c r="A28" s="4" t="s">
        <v>53</v>
      </c>
      <c r="B28" s="5" t="n">
        <v>20</v>
      </c>
      <c r="C28" s="5" t="n">
        <v>20</v>
      </c>
    </row>
    <row r="29" spans="1:3">
      <c r="A29" s="4" t="s">
        <v>54</v>
      </c>
      <c r="B29" s="5" t="n">
        <v>152953</v>
      </c>
      <c r="C29" s="5" t="n">
        <v>150692</v>
      </c>
    </row>
    <row r="30" spans="1:3">
      <c r="A30" s="4" t="s">
        <v>55</v>
      </c>
      <c r="B30" s="5" t="n">
        <v>337169</v>
      </c>
      <c r="C30" s="5" t="n">
        <v>315764</v>
      </c>
    </row>
    <row r="31" spans="1:3">
      <c r="A31" s="4" t="s">
        <v>56</v>
      </c>
      <c r="B31" s="5" t="n">
        <v>-24802</v>
      </c>
      <c r="C31" s="5" t="n">
        <v>-28075</v>
      </c>
    </row>
    <row r="32" spans="1:3">
      <c r="A32" s="4" t="s">
        <v>57</v>
      </c>
      <c r="B32" s="5" t="n">
        <v>-316798</v>
      </c>
      <c r="C32" s="5" t="n">
        <v>-299014</v>
      </c>
    </row>
    <row r="33" spans="1:3">
      <c r="A33" s="4" t="s">
        <v>58</v>
      </c>
      <c r="B33" s="5" t="n">
        <v>148542</v>
      </c>
      <c r="C33" s="5" t="n">
        <v>139387</v>
      </c>
    </row>
    <row r="34" spans="1:3">
      <c r="A34" s="4" t="s">
        <v>59</v>
      </c>
      <c r="B34" s="7" t="n">
        <v>386591</v>
      </c>
      <c r="C34" s="7" t="n">
        <v>369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0</v>
      </c>
      <c r="B1" s="2" t="s">
        <v>2</v>
      </c>
      <c r="C1" s="2" t="s">
        <v>25</v>
      </c>
    </row>
    <row r="2" spans="1:3">
      <c r="A2" s="3" t="s">
        <v>61</v>
      </c>
    </row>
    <row r="3" spans="1:3">
      <c r="A3" s="4" t="s">
        <v>62</v>
      </c>
      <c r="B3" s="7" t="n">
        <v>273</v>
      </c>
      <c r="C3" s="7" t="n">
        <v>240</v>
      </c>
    </row>
    <row r="4" spans="1:3">
      <c r="A4" s="4" t="s">
        <v>63</v>
      </c>
      <c r="B4" s="5" t="n">
        <v>36000000</v>
      </c>
      <c r="C4" s="5" t="n">
        <v>36000000</v>
      </c>
    </row>
    <row r="5" spans="1:3">
      <c r="A5" s="4" t="s">
        <v>64</v>
      </c>
      <c r="B5" s="8" t="n">
        <v>0.001</v>
      </c>
      <c r="C5" s="8" t="n">
        <v>0.001</v>
      </c>
    </row>
    <row r="6" spans="1:3">
      <c r="A6" s="4" t="s">
        <v>65</v>
      </c>
      <c r="B6" s="5" t="n">
        <v>19729708</v>
      </c>
      <c r="C6" s="5" t="n">
        <v>19688238</v>
      </c>
    </row>
    <row r="7" spans="1:3">
      <c r="A7" s="4" t="s">
        <v>66</v>
      </c>
      <c r="B7" s="5" t="n">
        <v>13880647</v>
      </c>
      <c r="C7" s="5" t="n">
        <v>13984183</v>
      </c>
    </row>
    <row r="8" spans="1:3">
      <c r="A8" s="4" t="s">
        <v>67</v>
      </c>
      <c r="B8" s="5" t="n">
        <v>5849061</v>
      </c>
      <c r="C8" s="5" t="n">
        <v>570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239</v>
      </c>
      <c r="B1" s="2" t="s">
        <v>69</v>
      </c>
      <c r="D1" s="2" t="s">
        <v>1</v>
      </c>
      <c r="F1" s="2" t="s">
        <v>240</v>
      </c>
    </row>
    <row r="2" spans="1:6">
      <c r="B2" s="2" t="s">
        <v>2</v>
      </c>
      <c r="C2" s="2" t="s">
        <v>70</v>
      </c>
      <c r="D2" s="2" t="s">
        <v>2</v>
      </c>
      <c r="E2" s="2" t="s">
        <v>70</v>
      </c>
      <c r="F2" s="2" t="s">
        <v>25</v>
      </c>
    </row>
    <row r="3" spans="1:6">
      <c r="A3" s="3" t="s">
        <v>241</v>
      </c>
    </row>
    <row r="4" spans="1:6">
      <c r="A4" s="4" t="s">
        <v>242</v>
      </c>
      <c r="B4" s="7" t="n">
        <v>19000000</v>
      </c>
      <c r="D4" s="7" t="n">
        <v>19000000</v>
      </c>
    </row>
    <row r="5" spans="1:6">
      <c r="A5" s="4" t="s">
        <v>243</v>
      </c>
      <c r="D5" s="4" t="s">
        <v>244</v>
      </c>
    </row>
    <row r="6" spans="1:6">
      <c r="A6" s="4" t="s">
        <v>245</v>
      </c>
      <c r="B6" s="5" t="n">
        <v>0</v>
      </c>
      <c r="C6" s="7" t="n">
        <v>0</v>
      </c>
      <c r="D6" s="7" t="n">
        <v>400000</v>
      </c>
      <c r="E6" s="7" t="n">
        <v>0</v>
      </c>
    </row>
    <row r="7" spans="1:6">
      <c r="A7" s="4" t="s">
        <v>246</v>
      </c>
      <c r="D7" s="5" t="n">
        <v>-200000</v>
      </c>
      <c r="E7" s="5" t="n">
        <v>872000</v>
      </c>
      <c r="F7" s="7" t="n">
        <v>600000</v>
      </c>
    </row>
    <row r="8" spans="1:6">
      <c r="A8" s="4" t="s">
        <v>247</v>
      </c>
      <c r="B8" s="5" t="n">
        <v>5167000</v>
      </c>
      <c r="C8" s="7" t="n">
        <v>5842000</v>
      </c>
      <c r="D8" s="5" t="n">
        <v>12491000</v>
      </c>
      <c r="E8" s="5" t="n">
        <v>16526000</v>
      </c>
    </row>
    <row r="9" spans="1:6">
      <c r="A9" s="4" t="s">
        <v>248</v>
      </c>
      <c r="B9" s="5" t="n">
        <v>82800000</v>
      </c>
      <c r="D9" s="5" t="n">
        <v>82800000</v>
      </c>
      <c r="F9" s="7" t="n">
        <v>134000000</v>
      </c>
    </row>
    <row r="10" spans="1:6">
      <c r="A10" s="4" t="s">
        <v>249</v>
      </c>
    </row>
    <row r="11" spans="1:6">
      <c r="A11" s="3" t="s">
        <v>241</v>
      </c>
    </row>
    <row r="12" spans="1:6">
      <c r="A12" s="4" t="s">
        <v>246</v>
      </c>
      <c r="D12" s="5" t="n">
        <v>0</v>
      </c>
    </row>
    <row r="13" spans="1:6">
      <c r="A13" s="4" t="s">
        <v>250</v>
      </c>
    </row>
    <row r="14" spans="1:6">
      <c r="A14" s="3" t="s">
        <v>241</v>
      </c>
    </row>
    <row r="15" spans="1:6">
      <c r="A15" s="4" t="s">
        <v>251</v>
      </c>
      <c r="B15" s="5" t="n">
        <v>0</v>
      </c>
      <c r="D15" s="5" t="n">
        <v>0</v>
      </c>
    </row>
    <row r="16" spans="1:6">
      <c r="A16" s="4" t="s">
        <v>252</v>
      </c>
      <c r="B16" s="5" t="n">
        <v>0</v>
      </c>
      <c r="D16" s="5" t="n">
        <v>0</v>
      </c>
    </row>
    <row r="17" spans="1:6">
      <c r="A17" s="4" t="s">
        <v>253</v>
      </c>
      <c r="B17" s="5" t="n">
        <v>0</v>
      </c>
      <c r="D17" s="5" t="n">
        <v>0</v>
      </c>
    </row>
    <row r="18" spans="1:6">
      <c r="A18" s="4" t="s">
        <v>254</v>
      </c>
      <c r="B18" s="5" t="n">
        <v>0</v>
      </c>
      <c r="D18" s="5" t="n">
        <v>0</v>
      </c>
    </row>
    <row r="19" spans="1:6">
      <c r="A19" s="4" t="s">
        <v>255</v>
      </c>
    </row>
    <row r="20" spans="1:6">
      <c r="A20" s="3" t="s">
        <v>241</v>
      </c>
    </row>
    <row r="21" spans="1:6">
      <c r="A21" s="4" t="s">
        <v>256</v>
      </c>
      <c r="B21" s="5" t="n">
        <v>18600000</v>
      </c>
      <c r="D21" s="5" t="n">
        <v>18600000</v>
      </c>
    </row>
    <row r="22" spans="1:6">
      <c r="A22" s="4" t="s">
        <v>248</v>
      </c>
      <c r="B22" s="7" t="n">
        <v>19600000</v>
      </c>
      <c r="D22" s="5" t="n">
        <v>19600000</v>
      </c>
    </row>
    <row r="23" spans="1:6">
      <c r="A23" s="4" t="s">
        <v>257</v>
      </c>
    </row>
    <row r="24" spans="1:6">
      <c r="A24" s="3" t="s">
        <v>241</v>
      </c>
    </row>
    <row r="25" spans="1:6">
      <c r="A25" s="4" t="s">
        <v>247</v>
      </c>
      <c r="D25" s="7" t="n">
        <v>800000</v>
      </c>
    </row>
    <row r="26" spans="1:6">
      <c r="A26" s="4" t="s">
        <v>258</v>
      </c>
      <c r="E26" s="5" t="n">
        <v>1400000</v>
      </c>
    </row>
    <row r="27" spans="1:6">
      <c r="A27" s="4" t="s">
        <v>259</v>
      </c>
      <c r="E27" s="5" t="n">
        <v>1400000</v>
      </c>
    </row>
    <row r="28" spans="1:6">
      <c r="A28" s="4" t="s">
        <v>260</v>
      </c>
      <c r="E28" s="5" t="n">
        <v>1700000</v>
      </c>
    </row>
    <row r="29" spans="1:6">
      <c r="A29" s="4" t="s">
        <v>261</v>
      </c>
      <c r="E29" s="7" t="n">
        <v>17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62</v>
      </c>
      <c r="B1" s="2" t="s">
        <v>2</v>
      </c>
      <c r="C1" s="2" t="s">
        <v>25</v>
      </c>
    </row>
    <row r="2" spans="1:3">
      <c r="A2" s="3" t="s">
        <v>158</v>
      </c>
    </row>
    <row r="3" spans="1:3">
      <c r="A3" s="4" t="s">
        <v>263</v>
      </c>
      <c r="B3" s="7" t="n">
        <v>3368</v>
      </c>
      <c r="C3" s="7" t="n">
        <v>3021</v>
      </c>
    </row>
    <row r="4" spans="1:3">
      <c r="A4" s="4" t="s">
        <v>264</v>
      </c>
      <c r="B4" s="5" t="n">
        <v>3176</v>
      </c>
      <c r="C4" s="5" t="n">
        <v>3021</v>
      </c>
    </row>
    <row r="5" spans="1:3">
      <c r="A5" s="4" t="s">
        <v>265</v>
      </c>
      <c r="B5" s="5" t="n">
        <v>449</v>
      </c>
      <c r="C5" s="5" t="n">
        <v>215</v>
      </c>
    </row>
    <row r="6" spans="1:3">
      <c r="A6" s="4" t="s">
        <v>266</v>
      </c>
      <c r="B6" s="5" t="n">
        <v>30646</v>
      </c>
      <c r="C6" s="5" t="n">
        <v>29083</v>
      </c>
    </row>
    <row r="7" spans="1:3">
      <c r="A7" s="4" t="s">
        <v>104</v>
      </c>
      <c r="B7" s="7" t="n">
        <v>37639</v>
      </c>
      <c r="C7" s="7" t="n">
        <v>35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67</v>
      </c>
      <c r="B1" s="2" t="s">
        <v>268</v>
      </c>
      <c r="C1" s="2" t="s">
        <v>269</v>
      </c>
    </row>
    <row r="2" spans="1:3">
      <c r="A2" s="4" t="s">
        <v>270</v>
      </c>
    </row>
    <row r="3" spans="1:3">
      <c r="A3" s="3" t="s">
        <v>271</v>
      </c>
    </row>
    <row r="4" spans="1:3">
      <c r="A4" s="4" t="s">
        <v>272</v>
      </c>
      <c r="B4" s="10" t="n">
        <v>5.5</v>
      </c>
      <c r="C4" s="11" t="n">
        <v>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3</v>
      </c>
      <c r="B1" s="2" t="s">
        <v>2</v>
      </c>
      <c r="C1" s="2" t="s">
        <v>25</v>
      </c>
    </row>
    <row r="2" spans="1:3">
      <c r="A2" s="3" t="s">
        <v>274</v>
      </c>
    </row>
    <row r="3" spans="1:3">
      <c r="A3" s="4" t="s">
        <v>275</v>
      </c>
      <c r="B3" s="7" t="n">
        <v>62528</v>
      </c>
      <c r="C3" s="7" t="n">
        <v>52865</v>
      </c>
    </row>
    <row r="4" spans="1:3">
      <c r="A4" s="4" t="s">
        <v>276</v>
      </c>
      <c r="B4" s="5" t="n">
        <v>-26322</v>
      </c>
      <c r="C4" s="5" t="n">
        <v>-23426</v>
      </c>
    </row>
    <row r="5" spans="1:3">
      <c r="A5" s="4" t="s">
        <v>104</v>
      </c>
      <c r="B5" s="5" t="n">
        <v>36206</v>
      </c>
      <c r="C5" s="5" t="n">
        <v>29439</v>
      </c>
    </row>
    <row r="6" spans="1:3">
      <c r="A6" s="4" t="s">
        <v>277</v>
      </c>
    </row>
    <row r="7" spans="1:3">
      <c r="A7" s="3" t="s">
        <v>274</v>
      </c>
    </row>
    <row r="8" spans="1:3">
      <c r="A8" s="4" t="s">
        <v>275</v>
      </c>
      <c r="B8" s="5" t="n">
        <v>17918</v>
      </c>
      <c r="C8" s="5" t="n">
        <v>17491</v>
      </c>
    </row>
    <row r="9" spans="1:3">
      <c r="A9" s="4" t="s">
        <v>278</v>
      </c>
    </row>
    <row r="10" spans="1:3">
      <c r="A10" s="3" t="s">
        <v>274</v>
      </c>
    </row>
    <row r="11" spans="1:3">
      <c r="A11" s="4" t="s">
        <v>275</v>
      </c>
      <c r="B11" s="5" t="n">
        <v>17131</v>
      </c>
      <c r="C11" s="5" t="n">
        <v>16953</v>
      </c>
    </row>
    <row r="12" spans="1:3">
      <c r="A12" s="4" t="s">
        <v>279</v>
      </c>
    </row>
    <row r="13" spans="1:3">
      <c r="A13" s="3" t="s">
        <v>274</v>
      </c>
    </row>
    <row r="14" spans="1:3">
      <c r="A14" s="4" t="s">
        <v>275</v>
      </c>
      <c r="B14" s="5" t="n">
        <v>5296</v>
      </c>
      <c r="C14" s="5" t="n">
        <v>4552</v>
      </c>
    </row>
    <row r="15" spans="1:3">
      <c r="A15" s="4" t="s">
        <v>280</v>
      </c>
    </row>
    <row r="16" spans="1:3">
      <c r="A16" s="3" t="s">
        <v>274</v>
      </c>
    </row>
    <row r="17" spans="1:3">
      <c r="A17" s="4" t="s">
        <v>275</v>
      </c>
      <c r="B17" s="5" t="n">
        <v>9511</v>
      </c>
      <c r="C17" s="5" t="n">
        <v>7947</v>
      </c>
    </row>
    <row r="18" spans="1:3">
      <c r="A18" s="4" t="s">
        <v>281</v>
      </c>
    </row>
    <row r="19" spans="1:3">
      <c r="A19" s="3" t="s">
        <v>274</v>
      </c>
    </row>
    <row r="20" spans="1:3">
      <c r="A20" s="4" t="s">
        <v>275</v>
      </c>
      <c r="B20" s="5" t="n">
        <v>1751</v>
      </c>
      <c r="C20" s="5" t="n">
        <v>1608</v>
      </c>
    </row>
    <row r="21" spans="1:3">
      <c r="A21" s="4" t="s">
        <v>282</v>
      </c>
    </row>
    <row r="22" spans="1:3">
      <c r="A22" s="3" t="s">
        <v>274</v>
      </c>
    </row>
    <row r="23" spans="1:3">
      <c r="A23" s="4" t="s">
        <v>275</v>
      </c>
      <c r="B23" s="5" t="n">
        <v>7465</v>
      </c>
      <c r="C23" s="5" t="n">
        <v>861</v>
      </c>
    </row>
    <row r="24" spans="1:3">
      <c r="A24" s="4" t="s">
        <v>283</v>
      </c>
    </row>
    <row r="25" spans="1:3">
      <c r="A25" s="3" t="s">
        <v>274</v>
      </c>
    </row>
    <row r="26" spans="1:3">
      <c r="A26" s="4" t="s">
        <v>275</v>
      </c>
      <c r="B26" s="7" t="n">
        <v>3456</v>
      </c>
      <c r="C26" s="7" t="n">
        <v>34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284</v>
      </c>
      <c r="B1" s="2" t="s">
        <v>1</v>
      </c>
    </row>
    <row r="2" spans="1:2">
      <c r="B2" s="2" t="s">
        <v>285</v>
      </c>
    </row>
    <row r="3" spans="1:2">
      <c r="A3" s="3" t="s">
        <v>286</v>
      </c>
    </row>
    <row r="4" spans="1:2">
      <c r="A4" s="4" t="s">
        <v>287</v>
      </c>
      <c r="B4" s="7" t="n">
        <v>0</v>
      </c>
    </row>
    <row r="5" spans="1:2">
      <c r="A5" s="4" t="s">
        <v>288</v>
      </c>
      <c r="B5" s="5" t="n">
        <v>175000</v>
      </c>
    </row>
    <row r="6" spans="1:2">
      <c r="A6" s="4" t="s">
        <v>289</v>
      </c>
    </row>
    <row r="7" spans="1:2">
      <c r="A7" s="3" t="s">
        <v>286</v>
      </c>
    </row>
    <row r="8" spans="1:2">
      <c r="A8" s="4" t="s">
        <v>288</v>
      </c>
      <c r="B8" s="7"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1</v>
      </c>
    </row>
    <row r="2" spans="1:2">
      <c r="B2" s="2" t="s">
        <v>285</v>
      </c>
    </row>
    <row r="3" spans="1:2">
      <c r="A3" s="3" t="s">
        <v>291</v>
      </c>
    </row>
    <row r="4" spans="1:2">
      <c r="A4" s="4" t="s">
        <v>292</v>
      </c>
      <c r="B4" s="7" t="n">
        <v>95597</v>
      </c>
    </row>
    <row r="5" spans="1:2">
      <c r="A5" s="4" t="s">
        <v>293</v>
      </c>
      <c r="B5" s="5" t="n">
        <v>109</v>
      </c>
    </row>
    <row r="6" spans="1:2">
      <c r="A6" s="4" t="s">
        <v>294</v>
      </c>
      <c r="B6" s="5" t="n">
        <v>95706</v>
      </c>
    </row>
    <row r="7" spans="1:2">
      <c r="A7" s="4" t="s">
        <v>295</v>
      </c>
    </row>
    <row r="8" spans="1:2">
      <c r="A8" s="3" t="s">
        <v>291</v>
      </c>
    </row>
    <row r="9" spans="1:2">
      <c r="A9" s="4" t="s">
        <v>292</v>
      </c>
      <c r="B9" s="5" t="n">
        <v>85448</v>
      </c>
    </row>
    <row r="10" spans="1:2">
      <c r="A10" s="4" t="s">
        <v>293</v>
      </c>
      <c r="B10" s="5" t="n">
        <v>10</v>
      </c>
    </row>
    <row r="11" spans="1:2">
      <c r="A11" s="4" t="s">
        <v>294</v>
      </c>
      <c r="B11" s="5" t="n">
        <v>85458</v>
      </c>
    </row>
    <row r="12" spans="1:2">
      <c r="A12" s="4" t="s">
        <v>296</v>
      </c>
    </row>
    <row r="13" spans="1:2">
      <c r="A13" s="3" t="s">
        <v>291</v>
      </c>
    </row>
    <row r="14" spans="1:2">
      <c r="A14" s="4" t="s">
        <v>292</v>
      </c>
      <c r="B14" s="5" t="n">
        <v>8939</v>
      </c>
    </row>
    <row r="15" spans="1:2">
      <c r="A15" s="4" t="s">
        <v>293</v>
      </c>
      <c r="B15" s="5" t="n">
        <v>99</v>
      </c>
    </row>
    <row r="16" spans="1:2">
      <c r="A16" s="4" t="s">
        <v>294</v>
      </c>
      <c r="B16" s="5" t="n">
        <v>9038</v>
      </c>
    </row>
    <row r="17" spans="1:2">
      <c r="A17" s="4" t="s">
        <v>297</v>
      </c>
    </row>
    <row r="18" spans="1:2">
      <c r="A18" s="3" t="s">
        <v>291</v>
      </c>
    </row>
    <row r="19" spans="1:2">
      <c r="A19" s="4" t="s">
        <v>292</v>
      </c>
      <c r="B19" s="5" t="n">
        <v>1210</v>
      </c>
    </row>
    <row r="20" spans="1:2">
      <c r="A20" s="4" t="s">
        <v>293</v>
      </c>
      <c r="B20" s="4" t="s">
        <v>51</v>
      </c>
    </row>
    <row r="21" spans="1:2">
      <c r="A21" s="4" t="s">
        <v>294</v>
      </c>
      <c r="B21" s="7" t="n">
        <v>1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8</v>
      </c>
      <c r="B1" s="2" t="s">
        <v>2</v>
      </c>
      <c r="C1" s="2" t="s">
        <v>25</v>
      </c>
    </row>
    <row r="2" spans="1:3">
      <c r="A2" s="3" t="s">
        <v>164</v>
      </c>
    </row>
    <row r="3" spans="1:3">
      <c r="A3" s="4" t="s">
        <v>299</v>
      </c>
      <c r="B3" s="7" t="n">
        <v>36307</v>
      </c>
      <c r="C3" s="7" t="n">
        <v>35891</v>
      </c>
    </row>
    <row r="4" spans="1:3">
      <c r="A4" s="4" t="s">
        <v>300</v>
      </c>
      <c r="B4" s="5" t="n">
        <v>-22001</v>
      </c>
      <c r="C4" s="5" t="n">
        <v>-19647</v>
      </c>
    </row>
    <row r="5" spans="1:3">
      <c r="A5" s="4" t="s">
        <v>301</v>
      </c>
      <c r="B5" s="7" t="n">
        <v>14306</v>
      </c>
      <c r="C5" s="7" t="n">
        <v>162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2</v>
      </c>
      <c r="B1" s="2" t="s">
        <v>69</v>
      </c>
      <c r="D1" s="2" t="s">
        <v>1</v>
      </c>
    </row>
    <row r="2" spans="1:5">
      <c r="B2" s="2" t="s">
        <v>2</v>
      </c>
      <c r="C2" s="2" t="s">
        <v>70</v>
      </c>
      <c r="D2" s="2" t="s">
        <v>2</v>
      </c>
      <c r="E2" s="2" t="s">
        <v>70</v>
      </c>
    </row>
    <row r="3" spans="1:5">
      <c r="A3" s="3" t="s">
        <v>303</v>
      </c>
    </row>
    <row r="4" spans="1:5">
      <c r="A4" s="4" t="s">
        <v>304</v>
      </c>
      <c r="D4" s="7" t="n">
        <v>16244</v>
      </c>
    </row>
    <row r="5" spans="1:5">
      <c r="A5" s="4" t="s">
        <v>305</v>
      </c>
      <c r="B5" s="7" t="n">
        <v>-746</v>
      </c>
      <c r="C5" s="7" t="n">
        <v>-718</v>
      </c>
      <c r="D5" s="5" t="n">
        <v>-2216</v>
      </c>
      <c r="E5" s="7" t="n">
        <v>-2156</v>
      </c>
    </row>
    <row r="6" spans="1:5">
      <c r="A6" s="4" t="s">
        <v>306</v>
      </c>
      <c r="D6" s="5" t="n">
        <v>175</v>
      </c>
    </row>
    <row r="7" spans="1:5">
      <c r="A7" s="4" t="s">
        <v>293</v>
      </c>
      <c r="D7" s="5" t="n">
        <v>103</v>
      </c>
    </row>
    <row r="8" spans="1:5">
      <c r="A8" s="4" t="s">
        <v>307</v>
      </c>
      <c r="B8" s="5" t="n">
        <v>14306</v>
      </c>
      <c r="D8" s="5" t="n">
        <v>14306</v>
      </c>
    </row>
    <row r="9" spans="1:5">
      <c r="A9" s="4" t="s">
        <v>295</v>
      </c>
    </row>
    <row r="10" spans="1:5">
      <c r="A10" s="3" t="s">
        <v>303</v>
      </c>
    </row>
    <row r="11" spans="1:5">
      <c r="A11" s="4" t="s">
        <v>304</v>
      </c>
      <c r="D11" s="5" t="n">
        <v>12706</v>
      </c>
    </row>
    <row r="12" spans="1:5">
      <c r="A12" s="4" t="s">
        <v>305</v>
      </c>
      <c r="D12" s="5" t="n">
        <v>-1676</v>
      </c>
    </row>
    <row r="13" spans="1:5">
      <c r="A13" s="4" t="s">
        <v>306</v>
      </c>
      <c r="D13" s="5" t="n">
        <v>175</v>
      </c>
    </row>
    <row r="14" spans="1:5">
      <c r="A14" s="4" t="s">
        <v>307</v>
      </c>
      <c r="B14" s="5" t="n">
        <v>11205</v>
      </c>
      <c r="D14" s="5" t="n">
        <v>11205</v>
      </c>
    </row>
    <row r="15" spans="1:5">
      <c r="A15" s="4" t="s">
        <v>296</v>
      </c>
    </row>
    <row r="16" spans="1:5">
      <c r="A16" s="3" t="s">
        <v>303</v>
      </c>
    </row>
    <row r="17" spans="1:5">
      <c r="A17" s="4" t="s">
        <v>304</v>
      </c>
      <c r="D17" s="5" t="n">
        <v>3538</v>
      </c>
    </row>
    <row r="18" spans="1:5">
      <c r="A18" s="4" t="s">
        <v>305</v>
      </c>
      <c r="D18" s="5" t="n">
        <v>-540</v>
      </c>
    </row>
    <row r="19" spans="1:5">
      <c r="A19" s="4" t="s">
        <v>293</v>
      </c>
      <c r="D19" s="5" t="n">
        <v>103</v>
      </c>
    </row>
    <row r="20" spans="1:5">
      <c r="A20" s="4" t="s">
        <v>307</v>
      </c>
      <c r="B20" s="5" t="n">
        <v>3101</v>
      </c>
      <c r="D20" s="5" t="n">
        <v>3101</v>
      </c>
    </row>
    <row r="21" spans="1:5">
      <c r="A21" s="4" t="s">
        <v>297</v>
      </c>
    </row>
    <row r="22" spans="1:5">
      <c r="A22" s="3" t="s">
        <v>303</v>
      </c>
    </row>
    <row r="23" spans="1:5">
      <c r="A23" s="4" t="s">
        <v>304</v>
      </c>
      <c r="D23" s="4" t="s">
        <v>51</v>
      </c>
    </row>
    <row r="24" spans="1:5">
      <c r="A24" s="4" t="s">
        <v>305</v>
      </c>
      <c r="D24" s="4" t="s">
        <v>51</v>
      </c>
    </row>
    <row r="25" spans="1:5">
      <c r="A25" s="4" t="s">
        <v>306</v>
      </c>
      <c r="D25" s="4" t="s">
        <v>51</v>
      </c>
    </row>
    <row r="26" spans="1:5">
      <c r="A26" s="4" t="s">
        <v>293</v>
      </c>
      <c r="D26" s="4" t="s">
        <v>51</v>
      </c>
    </row>
    <row r="27" spans="1:5">
      <c r="A27" s="4" t="s">
        <v>307</v>
      </c>
      <c r="B27" s="4" t="s">
        <v>51</v>
      </c>
      <c r="D27" s="4" t="s">
        <v>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8</v>
      </c>
      <c r="B1" s="2" t="s">
        <v>2</v>
      </c>
      <c r="C1" s="2" t="s">
        <v>25</v>
      </c>
    </row>
    <row r="2" spans="1:3">
      <c r="A2" s="3" t="s">
        <v>303</v>
      </c>
    </row>
    <row r="3" spans="1:3">
      <c r="A3" s="4" t="s">
        <v>301</v>
      </c>
      <c r="B3" s="7" t="n">
        <v>14306</v>
      </c>
      <c r="C3" s="7" t="n">
        <v>16244</v>
      </c>
    </row>
    <row r="4" spans="1:3">
      <c r="A4" s="4" t="s">
        <v>309</v>
      </c>
    </row>
    <row r="5" spans="1:3">
      <c r="A5" s="3" t="s">
        <v>303</v>
      </c>
    </row>
    <row r="6" spans="1:3">
      <c r="A6" s="4" t="s">
        <v>310</v>
      </c>
      <c r="B6" s="5" t="n">
        <v>618</v>
      </c>
    </row>
    <row r="7" spans="1:3">
      <c r="A7" s="4" t="s">
        <v>311</v>
      </c>
      <c r="B7" s="5" t="n">
        <v>2455</v>
      </c>
    </row>
    <row r="8" spans="1:3">
      <c r="A8" s="4" t="s">
        <v>312</v>
      </c>
      <c r="B8" s="5" t="n">
        <v>2059</v>
      </c>
    </row>
    <row r="9" spans="1:3">
      <c r="A9" s="4" t="s">
        <v>313</v>
      </c>
      <c r="B9" s="5" t="n">
        <v>1270</v>
      </c>
    </row>
    <row r="10" spans="1:3">
      <c r="A10" s="4" t="s">
        <v>314</v>
      </c>
      <c r="B10" s="5" t="n">
        <v>1270</v>
      </c>
    </row>
    <row r="11" spans="1:3">
      <c r="A11" s="4" t="s">
        <v>315</v>
      </c>
      <c r="B11" s="5" t="n">
        <v>5738</v>
      </c>
    </row>
    <row r="12" spans="1:3">
      <c r="A12" s="4" t="s">
        <v>301</v>
      </c>
      <c r="B12" s="5" t="n">
        <v>13410</v>
      </c>
    </row>
    <row r="13" spans="1:3">
      <c r="A13" s="4" t="s">
        <v>316</v>
      </c>
    </row>
    <row r="14" spans="1:3">
      <c r="A14" s="3" t="s">
        <v>303</v>
      </c>
    </row>
    <row r="15" spans="1:3">
      <c r="A15" s="4" t="s">
        <v>310</v>
      </c>
      <c r="B15" s="5" t="n">
        <v>114</v>
      </c>
    </row>
    <row r="16" spans="1:3">
      <c r="A16" s="4" t="s">
        <v>311</v>
      </c>
      <c r="B16" s="5" t="n">
        <v>265</v>
      </c>
    </row>
    <row r="17" spans="1:3">
      <c r="A17" s="4" t="s">
        <v>312</v>
      </c>
      <c r="B17" s="5" t="n">
        <v>170</v>
      </c>
    </row>
    <row r="18" spans="1:3">
      <c r="A18" s="4" t="s">
        <v>313</v>
      </c>
      <c r="B18" s="5" t="n">
        <v>169</v>
      </c>
    </row>
    <row r="19" spans="1:3">
      <c r="A19" s="4" t="s">
        <v>314</v>
      </c>
      <c r="B19" s="5" t="n">
        <v>169</v>
      </c>
    </row>
    <row r="20" spans="1:3">
      <c r="A20" s="4" t="s">
        <v>301</v>
      </c>
      <c r="B20" s="5" t="n">
        <v>887</v>
      </c>
    </row>
    <row r="21" spans="1:3">
      <c r="A21" s="4" t="s">
        <v>317</v>
      </c>
    </row>
    <row r="22" spans="1:3">
      <c r="A22" s="3" t="s">
        <v>303</v>
      </c>
    </row>
    <row r="23" spans="1:3">
      <c r="A23" s="4" t="s">
        <v>310</v>
      </c>
      <c r="B23" s="5" t="n">
        <v>9</v>
      </c>
    </row>
    <row r="24" spans="1:3">
      <c r="A24" s="4" t="s">
        <v>301</v>
      </c>
      <c r="B24" s="7"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3" t="s">
        <v>71</v>
      </c>
    </row>
    <row r="4" spans="1:5">
      <c r="A4" s="4" t="s">
        <v>72</v>
      </c>
      <c r="B4" s="7" t="n">
        <v>107025</v>
      </c>
      <c r="C4" s="7" t="n">
        <v>98178</v>
      </c>
      <c r="D4" s="7" t="n">
        <v>305878</v>
      </c>
      <c r="E4" s="7" t="n">
        <v>283945</v>
      </c>
    </row>
    <row r="5" spans="1:5">
      <c r="A5" s="4" t="s">
        <v>73</v>
      </c>
      <c r="B5" s="5" t="n">
        <v>48367</v>
      </c>
      <c r="C5" s="5" t="n">
        <v>43891</v>
      </c>
      <c r="D5" s="5" t="n">
        <v>137265</v>
      </c>
      <c r="E5" s="5" t="n">
        <v>124156</v>
      </c>
    </row>
    <row r="6" spans="1:5">
      <c r="A6" s="4" t="s">
        <v>74</v>
      </c>
      <c r="B6" s="5" t="n">
        <v>58658</v>
      </c>
      <c r="C6" s="5" t="n">
        <v>54287</v>
      </c>
      <c r="D6" s="5" t="n">
        <v>168613</v>
      </c>
      <c r="E6" s="5" t="n">
        <v>159789</v>
      </c>
    </row>
    <row r="7" spans="1:5">
      <c r="A7" s="3" t="s">
        <v>75</v>
      </c>
    </row>
    <row r="8" spans="1:5">
      <c r="A8" s="4" t="s">
        <v>76</v>
      </c>
      <c r="B8" s="5" t="n">
        <v>30082</v>
      </c>
      <c r="C8" s="5" t="n">
        <v>27558</v>
      </c>
      <c r="D8" s="5" t="n">
        <v>91736</v>
      </c>
      <c r="E8" s="5" t="n">
        <v>86391</v>
      </c>
    </row>
    <row r="9" spans="1:5">
      <c r="A9" s="4" t="s">
        <v>77</v>
      </c>
      <c r="B9" s="5" t="n">
        <v>5501</v>
      </c>
      <c r="C9" s="5" t="n">
        <v>5398</v>
      </c>
      <c r="D9" s="5" t="n">
        <v>15828</v>
      </c>
      <c r="E9" s="5" t="n">
        <v>15251</v>
      </c>
    </row>
    <row r="10" spans="1:5">
      <c r="A10" s="4" t="s">
        <v>78</v>
      </c>
      <c r="B10" s="5" t="n">
        <v>746</v>
      </c>
      <c r="C10" s="5" t="n">
        <v>718</v>
      </c>
      <c r="D10" s="5" t="n">
        <v>2216</v>
      </c>
      <c r="E10" s="5" t="n">
        <v>2156</v>
      </c>
    </row>
    <row r="11" spans="1:5">
      <c r="A11" s="4" t="s">
        <v>79</v>
      </c>
      <c r="B11" s="5" t="n">
        <v>36329</v>
      </c>
      <c r="C11" s="5" t="n">
        <v>33674</v>
      </c>
      <c r="D11" s="5" t="n">
        <v>109780</v>
      </c>
      <c r="E11" s="5" t="n">
        <v>103798</v>
      </c>
    </row>
    <row r="12" spans="1:5">
      <c r="A12" s="4" t="s">
        <v>80</v>
      </c>
      <c r="B12" s="5" t="n">
        <v>22329</v>
      </c>
      <c r="C12" s="5" t="n">
        <v>20613</v>
      </c>
      <c r="D12" s="5" t="n">
        <v>58833</v>
      </c>
      <c r="E12" s="5" t="n">
        <v>55991</v>
      </c>
    </row>
    <row r="13" spans="1:5">
      <c r="A13" s="3" t="s">
        <v>81</v>
      </c>
    </row>
    <row r="14" spans="1:5">
      <c r="A14" s="4" t="s">
        <v>82</v>
      </c>
      <c r="B14" s="5" t="n">
        <v>107</v>
      </c>
      <c r="C14" s="5" t="n">
        <v>112</v>
      </c>
      <c r="D14" s="5" t="n">
        <v>371</v>
      </c>
      <c r="E14" s="5" t="n">
        <v>392</v>
      </c>
    </row>
    <row r="15" spans="1:5">
      <c r="A15" s="4" t="s">
        <v>83</v>
      </c>
      <c r="B15" s="5" t="n">
        <v>-1205</v>
      </c>
      <c r="C15" s="5" t="n">
        <v>-693</v>
      </c>
      <c r="D15" s="5" t="n">
        <v>-3048</v>
      </c>
      <c r="E15" s="5" t="n">
        <v>-1822</v>
      </c>
    </row>
    <row r="16" spans="1:5">
      <c r="A16" s="4" t="s">
        <v>84</v>
      </c>
      <c r="B16" s="5" t="n">
        <v>66</v>
      </c>
      <c r="C16" s="5" t="n">
        <v>254</v>
      </c>
      <c r="D16" s="5" t="n">
        <v>-87</v>
      </c>
      <c r="E16" s="5" t="n">
        <v>527</v>
      </c>
    </row>
    <row r="17" spans="1:5">
      <c r="A17" s="4" t="s">
        <v>85</v>
      </c>
      <c r="B17" s="5" t="n">
        <v>21297</v>
      </c>
      <c r="C17" s="5" t="n">
        <v>20286</v>
      </c>
      <c r="D17" s="5" t="n">
        <v>56069</v>
      </c>
      <c r="E17" s="5" t="n">
        <v>55088</v>
      </c>
    </row>
    <row r="18" spans="1:5">
      <c r="A18" s="4" t="s">
        <v>86</v>
      </c>
      <c r="B18" s="5" t="n">
        <v>5167</v>
      </c>
      <c r="C18" s="5" t="n">
        <v>5842</v>
      </c>
      <c r="D18" s="5" t="n">
        <v>12491</v>
      </c>
      <c r="E18" s="5" t="n">
        <v>16526</v>
      </c>
    </row>
    <row r="19" spans="1:5">
      <c r="A19" s="4" t="s">
        <v>87</v>
      </c>
      <c r="B19" s="7" t="n">
        <v>16130</v>
      </c>
      <c r="C19" s="7" t="n">
        <v>14444</v>
      </c>
      <c r="D19" s="7" t="n">
        <v>43578</v>
      </c>
      <c r="E19" s="7" t="n">
        <v>38562</v>
      </c>
    </row>
    <row r="20" spans="1:5">
      <c r="A20" s="3" t="s">
        <v>88</v>
      </c>
    </row>
    <row r="21" spans="1:5">
      <c r="A21" s="4" t="s">
        <v>89</v>
      </c>
      <c r="B21" s="9" t="n">
        <v>1.15</v>
      </c>
      <c r="C21" s="9" t="n">
        <v>1.02</v>
      </c>
      <c r="D21" s="9" t="n">
        <v>3.1</v>
      </c>
      <c r="E21" s="9" t="n">
        <v>2.71</v>
      </c>
    </row>
    <row r="22" spans="1:5">
      <c r="A22" s="4" t="s">
        <v>90</v>
      </c>
      <c r="B22" s="9" t="n">
        <v>1.15</v>
      </c>
      <c r="C22" s="9" t="n">
        <v>1.02</v>
      </c>
      <c r="D22" s="9" t="n">
        <v>3.1</v>
      </c>
      <c r="E22" s="9" t="n">
        <v>2.71</v>
      </c>
    </row>
    <row r="23" spans="1:5">
      <c r="A23" s="3" t="s">
        <v>91</v>
      </c>
    </row>
    <row r="24" spans="1:5">
      <c r="A24" s="4" t="s">
        <v>89</v>
      </c>
      <c r="B24" s="5" t="n">
        <v>13905</v>
      </c>
      <c r="C24" s="5" t="n">
        <v>14056</v>
      </c>
      <c r="D24" s="5" t="n">
        <v>13949</v>
      </c>
      <c r="E24" s="5" t="n">
        <v>14115</v>
      </c>
    </row>
    <row r="25" spans="1:5">
      <c r="A25" s="4" t="s">
        <v>90</v>
      </c>
      <c r="B25" s="5" t="n">
        <v>13937</v>
      </c>
      <c r="C25" s="5" t="n">
        <v>14088</v>
      </c>
      <c r="D25" s="5" t="n">
        <v>13981</v>
      </c>
      <c r="E25" s="5" t="n">
        <v>14151</v>
      </c>
    </row>
    <row r="26" spans="1:5">
      <c r="A26" s="4" t="s">
        <v>92</v>
      </c>
      <c r="B26" s="9" t="n">
        <v>0.54</v>
      </c>
      <c r="C26" s="9" t="n">
        <v>0.49</v>
      </c>
      <c r="D26" s="9" t="n">
        <v>1.57</v>
      </c>
      <c r="E26" s="9"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8</v>
      </c>
      <c r="B1" s="2" t="s">
        <v>2</v>
      </c>
      <c r="C1" s="2" t="s">
        <v>25</v>
      </c>
    </row>
    <row r="2" spans="1:3">
      <c r="A2" s="3" t="s">
        <v>167</v>
      </c>
    </row>
    <row r="3" spans="1:3">
      <c r="A3" s="4" t="s">
        <v>319</v>
      </c>
      <c r="B3" s="7" t="n">
        <v>11899</v>
      </c>
      <c r="C3" s="7" t="n">
        <v>10889</v>
      </c>
    </row>
    <row r="4" spans="1:3">
      <c r="A4" s="4" t="s">
        <v>320</v>
      </c>
      <c r="B4" s="5" t="n">
        <v>1568</v>
      </c>
      <c r="C4" s="5" t="n">
        <v>1456</v>
      </c>
    </row>
    <row r="5" spans="1:3">
      <c r="A5" s="4" t="s">
        <v>321</v>
      </c>
      <c r="B5" s="5" t="n">
        <v>1599</v>
      </c>
      <c r="C5" s="5" t="n">
        <v>1701</v>
      </c>
    </row>
    <row r="6" spans="1:3">
      <c r="A6" s="4" t="s">
        <v>322</v>
      </c>
      <c r="B6" s="5" t="n">
        <v>4800</v>
      </c>
      <c r="C6" s="5" t="n">
        <v>4951</v>
      </c>
    </row>
    <row r="7" spans="1:3">
      <c r="A7" s="4" t="s">
        <v>104</v>
      </c>
      <c r="B7" s="7" t="n">
        <v>19866</v>
      </c>
      <c r="C7" s="7" t="n">
        <v>18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3</v>
      </c>
      <c r="B1" s="2" t="s">
        <v>2</v>
      </c>
      <c r="C1" s="2" t="s">
        <v>25</v>
      </c>
    </row>
    <row r="2" spans="1:3">
      <c r="A2" s="3" t="s">
        <v>167</v>
      </c>
    </row>
    <row r="3" spans="1:3">
      <c r="A3" s="4" t="s">
        <v>324</v>
      </c>
      <c r="B3" s="7" t="n">
        <v>4286</v>
      </c>
      <c r="C3" s="7" t="n">
        <v>6554</v>
      </c>
    </row>
    <row r="4" spans="1:3">
      <c r="A4" s="4" t="s">
        <v>325</v>
      </c>
      <c r="B4" s="5" t="n">
        <v>3464</v>
      </c>
      <c r="C4" s="5" t="n">
        <v>3338</v>
      </c>
    </row>
    <row r="5" spans="1:3">
      <c r="A5" s="4" t="s">
        <v>326</v>
      </c>
      <c r="B5" s="5" t="n">
        <v>1484</v>
      </c>
      <c r="C5" s="5" t="n">
        <v>2257</v>
      </c>
    </row>
    <row r="6" spans="1:3">
      <c r="A6" s="4" t="s">
        <v>327</v>
      </c>
      <c r="B6" s="5" t="n">
        <v>1247</v>
      </c>
      <c r="C6" s="5" t="n">
        <v>1503</v>
      </c>
    </row>
    <row r="7" spans="1:3">
      <c r="A7" s="4" t="s">
        <v>322</v>
      </c>
      <c r="B7" s="5" t="n">
        <v>563</v>
      </c>
      <c r="C7" s="5" t="n">
        <v>570</v>
      </c>
    </row>
    <row r="8" spans="1:3">
      <c r="A8" s="4" t="s">
        <v>104</v>
      </c>
      <c r="B8" s="7" t="n">
        <v>11044</v>
      </c>
      <c r="C8" s="7" t="n">
        <v>14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28</v>
      </c>
      <c r="B1" s="2" t="s">
        <v>1</v>
      </c>
    </row>
    <row r="2" spans="1:5">
      <c r="B2" s="2" t="s">
        <v>2</v>
      </c>
      <c r="C2" s="2" t="s">
        <v>329</v>
      </c>
      <c r="D2" s="2" t="s">
        <v>330</v>
      </c>
      <c r="E2" s="2" t="s">
        <v>25</v>
      </c>
    </row>
    <row r="3" spans="1:5">
      <c r="A3" s="3" t="s">
        <v>331</v>
      </c>
    </row>
    <row r="4" spans="1:5">
      <c r="A4" s="4" t="s">
        <v>332</v>
      </c>
      <c r="B4" s="7" t="n">
        <v>85342000</v>
      </c>
      <c r="E4" s="7" t="n">
        <v>20000000</v>
      </c>
    </row>
    <row r="5" spans="1:5">
      <c r="A5" s="4" t="s">
        <v>46</v>
      </c>
      <c r="B5" s="5" t="n">
        <v>82800000</v>
      </c>
      <c r="E5" s="5" t="n">
        <v>134000000</v>
      </c>
    </row>
    <row r="6" spans="1:5">
      <c r="A6" s="4" t="s">
        <v>333</v>
      </c>
    </row>
    <row r="7" spans="1:5">
      <c r="A7" s="3" t="s">
        <v>331</v>
      </c>
    </row>
    <row r="8" spans="1:5">
      <c r="A8" s="4" t="s">
        <v>46</v>
      </c>
      <c r="B8" s="5" t="n">
        <v>18800000</v>
      </c>
    </row>
    <row r="9" spans="1:5">
      <c r="A9" s="4" t="s">
        <v>334</v>
      </c>
      <c r="B9" s="5" t="n">
        <v>20000000</v>
      </c>
    </row>
    <row r="10" spans="1:5">
      <c r="A10" s="4" t="s">
        <v>335</v>
      </c>
      <c r="B10" s="5" t="n">
        <v>400000</v>
      </c>
    </row>
    <row r="11" spans="1:5">
      <c r="A11" s="4" t="s">
        <v>336</v>
      </c>
    </row>
    <row r="12" spans="1:5">
      <c r="A12" s="3" t="s">
        <v>331</v>
      </c>
    </row>
    <row r="13" spans="1:5">
      <c r="A13" s="4" t="s">
        <v>337</v>
      </c>
      <c r="B13" s="5" t="n">
        <v>175000000</v>
      </c>
    </row>
    <row r="14" spans="1:5">
      <c r="A14" s="4" t="s">
        <v>338</v>
      </c>
      <c r="B14" s="7" t="n">
        <v>150000000</v>
      </c>
    </row>
    <row r="15" spans="1:5">
      <c r="A15" s="4" t="s">
        <v>339</v>
      </c>
      <c r="B15" s="4" t="s">
        <v>340</v>
      </c>
    </row>
    <row r="16" spans="1:5">
      <c r="A16" s="4" t="s">
        <v>341</v>
      </c>
    </row>
    <row r="17" spans="1:5">
      <c r="A17" s="3" t="s">
        <v>331</v>
      </c>
    </row>
    <row r="18" spans="1:5">
      <c r="A18" s="4" t="s">
        <v>342</v>
      </c>
      <c r="B18" s="5" t="n">
        <v>3</v>
      </c>
    </row>
    <row r="19" spans="1:5">
      <c r="A19" s="4" t="s">
        <v>343</v>
      </c>
      <c r="B19" s="5" t="n">
        <v>3</v>
      </c>
    </row>
    <row r="20" spans="1:5">
      <c r="A20" s="4" t="s">
        <v>344</v>
      </c>
    </row>
    <row r="21" spans="1:5">
      <c r="A21" s="3" t="s">
        <v>331</v>
      </c>
    </row>
    <row r="22" spans="1:5">
      <c r="A22" s="4" t="s">
        <v>345</v>
      </c>
      <c r="B22" s="7" t="n">
        <v>80000000</v>
      </c>
      <c r="E22" s="5" t="n">
        <v>20000000</v>
      </c>
    </row>
    <row r="23" spans="1:5">
      <c r="A23" s="4" t="s">
        <v>46</v>
      </c>
      <c r="B23" s="5" t="n">
        <v>64000000</v>
      </c>
      <c r="E23" s="7" t="n">
        <v>134000000</v>
      </c>
    </row>
    <row r="24" spans="1:5">
      <c r="A24" s="4" t="s">
        <v>346</v>
      </c>
    </row>
    <row r="25" spans="1:5">
      <c r="A25" s="3" t="s">
        <v>331</v>
      </c>
    </row>
    <row r="26" spans="1:5">
      <c r="A26" s="4" t="s">
        <v>347</v>
      </c>
      <c r="B26" s="5" t="n">
        <v>20000000</v>
      </c>
    </row>
    <row r="27" spans="1:5">
      <c r="A27" s="4" t="s">
        <v>348</v>
      </c>
    </row>
    <row r="28" spans="1:5">
      <c r="A28" s="3" t="s">
        <v>331</v>
      </c>
    </row>
    <row r="29" spans="1:5">
      <c r="A29" s="4" t="s">
        <v>349</v>
      </c>
      <c r="B29" s="5" t="n">
        <v>10000000</v>
      </c>
    </row>
    <row r="30" spans="1:5">
      <c r="A30" s="4" t="s">
        <v>350</v>
      </c>
    </row>
    <row r="31" spans="1:5">
      <c r="A31" s="3" t="s">
        <v>331</v>
      </c>
    </row>
    <row r="32" spans="1:5">
      <c r="A32" s="4" t="s">
        <v>345</v>
      </c>
      <c r="B32" s="5" t="n">
        <v>4542000</v>
      </c>
    </row>
    <row r="33" spans="1:5">
      <c r="A33" s="4" t="s">
        <v>351</v>
      </c>
    </row>
    <row r="34" spans="1:5">
      <c r="A34" s="3" t="s">
        <v>331</v>
      </c>
    </row>
    <row r="35" spans="1:5">
      <c r="A35" s="4" t="s">
        <v>345</v>
      </c>
      <c r="B35" s="5" t="n">
        <v>80000000</v>
      </c>
    </row>
    <row r="36" spans="1:5">
      <c r="A36" s="4" t="s">
        <v>351</v>
      </c>
    </row>
    <row r="37" spans="1:5">
      <c r="A37" s="3" t="s">
        <v>331</v>
      </c>
    </row>
    <row r="38" spans="1:5">
      <c r="A38" s="4" t="s">
        <v>352</v>
      </c>
      <c r="B38" s="7" t="n">
        <v>64000000</v>
      </c>
    </row>
    <row r="39" spans="1:5">
      <c r="A39" s="4" t="s">
        <v>353</v>
      </c>
    </row>
    <row r="40" spans="1:5">
      <c r="A40" s="3" t="s">
        <v>331</v>
      </c>
    </row>
    <row r="41" spans="1:5">
      <c r="A41" s="4" t="s">
        <v>354</v>
      </c>
      <c r="B41" s="4" t="s">
        <v>355</v>
      </c>
    </row>
    <row r="42" spans="1:5">
      <c r="A42" s="4" t="s">
        <v>356</v>
      </c>
    </row>
    <row r="43" spans="1:5">
      <c r="A43" s="3" t="s">
        <v>331</v>
      </c>
    </row>
    <row r="44" spans="1:5">
      <c r="A44" s="4" t="s">
        <v>337</v>
      </c>
      <c r="D44" s="7" t="n">
        <v>20000000</v>
      </c>
    </row>
    <row r="45" spans="1:5">
      <c r="A45" s="4" t="s">
        <v>357</v>
      </c>
      <c r="D45" s="7" t="n">
        <v>20000000</v>
      </c>
    </row>
    <row r="46" spans="1:5">
      <c r="A46" s="4" t="s">
        <v>358</v>
      </c>
      <c r="B46" s="4" t="s">
        <v>359</v>
      </c>
    </row>
    <row r="47" spans="1:5">
      <c r="A47" s="4" t="s">
        <v>360</v>
      </c>
      <c r="B47" s="4" t="s">
        <v>361</v>
      </c>
    </row>
    <row r="48" spans="1:5">
      <c r="A48" s="4" t="s">
        <v>362</v>
      </c>
      <c r="B48" s="4" t="s">
        <v>363</v>
      </c>
    </row>
    <row r="49" spans="1:5">
      <c r="A49" s="4" t="s">
        <v>364</v>
      </c>
      <c r="B49" s="7" t="n">
        <v>400000</v>
      </c>
    </row>
    <row r="50" spans="1:5">
      <c r="A50" s="4" t="s">
        <v>365</v>
      </c>
      <c r="B50" s="4" t="s">
        <v>366</v>
      </c>
    </row>
    <row r="51" spans="1:5">
      <c r="A51" s="4" t="s">
        <v>367</v>
      </c>
      <c r="B51" s="7" t="n">
        <v>8400000</v>
      </c>
    </row>
    <row r="52" spans="1:5">
      <c r="A52" s="4" t="s">
        <v>368</v>
      </c>
    </row>
    <row r="53" spans="1:5">
      <c r="A53" s="3" t="s">
        <v>331</v>
      </c>
    </row>
    <row r="54" spans="1:5">
      <c r="A54" s="4" t="s">
        <v>369</v>
      </c>
      <c r="C54" s="7" t="n">
        <v>15000000</v>
      </c>
    </row>
    <row r="55" spans="1:5">
      <c r="A55" s="4" t="s">
        <v>370</v>
      </c>
    </row>
    <row r="56" spans="1:5">
      <c r="A56" s="3" t="s">
        <v>331</v>
      </c>
    </row>
    <row r="57" spans="1:5">
      <c r="A57" s="4" t="s">
        <v>357</v>
      </c>
      <c r="B57" s="7" t="n">
        <v>0</v>
      </c>
    </row>
    <row r="58" spans="1:5">
      <c r="A58" s="4" t="s">
        <v>371</v>
      </c>
      <c r="B58" s="4" t="s">
        <v>372</v>
      </c>
    </row>
    <row r="59" spans="1:5">
      <c r="A59" s="4" t="s">
        <v>373</v>
      </c>
      <c r="B59" s="4" t="s">
        <v>374</v>
      </c>
    </row>
    <row r="60" spans="1:5">
      <c r="A60" s="4" t="s">
        <v>375</v>
      </c>
    </row>
    <row r="61" spans="1:5">
      <c r="A61" s="3" t="s">
        <v>331</v>
      </c>
    </row>
    <row r="62" spans="1:5">
      <c r="A62" s="4" t="s">
        <v>369</v>
      </c>
      <c r="B62" s="7" t="n">
        <v>105000000</v>
      </c>
    </row>
    <row r="63" spans="1:5">
      <c r="A63" s="4" t="s">
        <v>376</v>
      </c>
    </row>
    <row r="64" spans="1:5">
      <c r="A64" s="3" t="s">
        <v>331</v>
      </c>
    </row>
    <row r="65" spans="1:5">
      <c r="A65" s="4" t="s">
        <v>337</v>
      </c>
      <c r="C65" s="5" t="n">
        <v>15000000</v>
      </c>
    </row>
    <row r="66" spans="1:5">
      <c r="A66" s="4" t="s">
        <v>377</v>
      </c>
    </row>
    <row r="67" spans="1:5">
      <c r="A67" s="3" t="s">
        <v>331</v>
      </c>
    </row>
    <row r="68" spans="1:5">
      <c r="A68" s="4" t="s">
        <v>337</v>
      </c>
      <c r="C68" s="7" t="n">
        <v>1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8</v>
      </c>
      <c r="B1" s="2" t="s">
        <v>2</v>
      </c>
      <c r="C1" s="2" t="s">
        <v>25</v>
      </c>
    </row>
    <row r="2" spans="1:3">
      <c r="A2" s="3" t="s">
        <v>331</v>
      </c>
    </row>
    <row r="3" spans="1:3">
      <c r="A3" s="4" t="s">
        <v>379</v>
      </c>
      <c r="B3" s="7" t="n">
        <v>85342</v>
      </c>
      <c r="C3" s="7" t="n">
        <v>20000</v>
      </c>
    </row>
    <row r="4" spans="1:3">
      <c r="A4" s="4" t="s">
        <v>46</v>
      </c>
      <c r="B4" s="5" t="n">
        <v>82800</v>
      </c>
      <c r="C4" s="5" t="n">
        <v>134000</v>
      </c>
    </row>
    <row r="5" spans="1:3">
      <c r="A5" s="4" t="s">
        <v>380</v>
      </c>
      <c r="B5" s="5" t="n">
        <v>168142</v>
      </c>
      <c r="C5" s="5" t="n">
        <v>154000</v>
      </c>
    </row>
    <row r="6" spans="1:3">
      <c r="A6" s="4" t="s">
        <v>333</v>
      </c>
    </row>
    <row r="7" spans="1:3">
      <c r="A7" s="3" t="s">
        <v>331</v>
      </c>
    </row>
    <row r="8" spans="1:3">
      <c r="A8" s="4" t="s">
        <v>381</v>
      </c>
      <c r="B8" s="5" t="n">
        <v>800</v>
      </c>
    </row>
    <row r="9" spans="1:3">
      <c r="A9" s="4" t="s">
        <v>46</v>
      </c>
      <c r="B9" s="5" t="n">
        <v>18800</v>
      </c>
    </row>
    <row r="10" spans="1:3">
      <c r="A10" s="4" t="s">
        <v>344</v>
      </c>
    </row>
    <row r="11" spans="1:3">
      <c r="A11" s="3" t="s">
        <v>331</v>
      </c>
    </row>
    <row r="12" spans="1:3">
      <c r="A12" s="4" t="s">
        <v>43</v>
      </c>
      <c r="B12" s="5" t="n">
        <v>80000</v>
      </c>
      <c r="C12" s="5" t="n">
        <v>20000</v>
      </c>
    </row>
    <row r="13" spans="1:3">
      <c r="A13" s="4" t="s">
        <v>46</v>
      </c>
      <c r="B13" s="5" t="n">
        <v>64000</v>
      </c>
      <c r="C13" s="7" t="n">
        <v>134000</v>
      </c>
    </row>
    <row r="14" spans="1:3">
      <c r="A14" s="4" t="s">
        <v>350</v>
      </c>
    </row>
    <row r="15" spans="1:3">
      <c r="A15" s="3" t="s">
        <v>331</v>
      </c>
    </row>
    <row r="16" spans="1:3">
      <c r="A16" s="4" t="s">
        <v>43</v>
      </c>
      <c r="B16" s="7" t="n">
        <v>45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382</v>
      </c>
      <c r="B1" s="2" t="s">
        <v>1</v>
      </c>
      <c r="D1" s="2" t="s">
        <v>383</v>
      </c>
    </row>
    <row r="2" spans="1:5">
      <c r="B2" s="2" t="s">
        <v>2</v>
      </c>
      <c r="C2" s="2" t="s">
        <v>70</v>
      </c>
      <c r="D2" s="2" t="s">
        <v>2</v>
      </c>
      <c r="E2" s="2" t="s">
        <v>384</v>
      </c>
    </row>
    <row r="3" spans="1:5">
      <c r="A3" s="3" t="s">
        <v>385</v>
      </c>
    </row>
    <row r="4" spans="1:5">
      <c r="A4" s="4" t="s">
        <v>386</v>
      </c>
      <c r="B4" s="7" t="n">
        <v>17784</v>
      </c>
      <c r="C4" s="7" t="n">
        <v>26227</v>
      </c>
    </row>
    <row r="5" spans="1:5">
      <c r="A5" s="4" t="s">
        <v>387</v>
      </c>
    </row>
    <row r="6" spans="1:5">
      <c r="A6" s="3" t="s">
        <v>385</v>
      </c>
    </row>
    <row r="7" spans="1:5">
      <c r="A7" s="4" t="s">
        <v>338</v>
      </c>
      <c r="E7" s="7" t="n">
        <v>75000</v>
      </c>
    </row>
    <row r="8" spans="1:5">
      <c r="A8" s="4" t="s">
        <v>388</v>
      </c>
      <c r="B8" s="5" t="n">
        <v>145006</v>
      </c>
      <c r="D8" s="5" t="n">
        <v>435579</v>
      </c>
    </row>
    <row r="9" spans="1:5">
      <c r="A9" s="4" t="s">
        <v>389</v>
      </c>
      <c r="B9" s="9" t="n">
        <v>122.63</v>
      </c>
    </row>
    <row r="10" spans="1:5">
      <c r="A10" s="4" t="s">
        <v>386</v>
      </c>
      <c r="B10" s="7" t="n">
        <v>17800</v>
      </c>
      <c r="D10" s="7" t="n">
        <v>48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390</v>
      </c>
      <c r="B1" s="2" t="s">
        <v>69</v>
      </c>
      <c r="D1" s="2" t="s">
        <v>1</v>
      </c>
    </row>
    <row r="2" spans="1:5">
      <c r="B2" s="2" t="s">
        <v>2</v>
      </c>
      <c r="C2" s="2" t="s">
        <v>70</v>
      </c>
      <c r="D2" s="2" t="s">
        <v>2</v>
      </c>
      <c r="E2" s="2" t="s">
        <v>70</v>
      </c>
    </row>
    <row r="3" spans="1:5">
      <c r="A3" s="3" t="s">
        <v>176</v>
      </c>
    </row>
    <row r="4" spans="1:5">
      <c r="A4" s="4" t="s">
        <v>391</v>
      </c>
      <c r="B4" s="5" t="n">
        <v>0</v>
      </c>
      <c r="C4" s="5" t="n">
        <v>0</v>
      </c>
      <c r="D4" s="5" t="n">
        <v>0</v>
      </c>
      <c r="E4"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2</v>
      </c>
      <c r="B1" s="2" t="s">
        <v>69</v>
      </c>
      <c r="D1" s="2" t="s">
        <v>1</v>
      </c>
    </row>
    <row r="2" spans="1:5">
      <c r="B2" s="2" t="s">
        <v>2</v>
      </c>
      <c r="C2" s="2" t="s">
        <v>70</v>
      </c>
      <c r="D2" s="2" t="s">
        <v>2</v>
      </c>
      <c r="E2" s="2" t="s">
        <v>70</v>
      </c>
    </row>
    <row r="3" spans="1:5">
      <c r="A3" s="3" t="s">
        <v>176</v>
      </c>
    </row>
    <row r="4" spans="1:5">
      <c r="A4" s="4" t="s">
        <v>87</v>
      </c>
      <c r="B4" s="7" t="n">
        <v>16130</v>
      </c>
      <c r="C4" s="7" t="n">
        <v>14444</v>
      </c>
      <c r="D4" s="7" t="n">
        <v>43578</v>
      </c>
      <c r="E4" s="7" t="n">
        <v>38562</v>
      </c>
    </row>
    <row r="5" spans="1:5">
      <c r="A5" s="4" t="s">
        <v>393</v>
      </c>
      <c r="B5" s="5" t="n">
        <v>-105</v>
      </c>
      <c r="C5" s="5" t="n">
        <v>-86</v>
      </c>
      <c r="D5" s="5" t="n">
        <v>-283</v>
      </c>
      <c r="E5" s="5" t="n">
        <v>-238</v>
      </c>
    </row>
    <row r="6" spans="1:5">
      <c r="A6" s="4" t="s">
        <v>394</v>
      </c>
      <c r="B6" s="7" t="n">
        <v>16025</v>
      </c>
      <c r="C6" s="7" t="n">
        <v>14358</v>
      </c>
      <c r="D6" s="7" t="n">
        <v>43295</v>
      </c>
      <c r="E6" s="7" t="n">
        <v>38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5</v>
      </c>
      <c r="B1" s="2" t="s">
        <v>69</v>
      </c>
      <c r="D1" s="2" t="s">
        <v>1</v>
      </c>
    </row>
    <row r="2" spans="1:5">
      <c r="B2" s="2" t="s">
        <v>2</v>
      </c>
      <c r="C2" s="2" t="s">
        <v>70</v>
      </c>
      <c r="D2" s="2" t="s">
        <v>2</v>
      </c>
      <c r="E2" s="2" t="s">
        <v>70</v>
      </c>
    </row>
    <row r="3" spans="1:5">
      <c r="A3" s="3" t="s">
        <v>176</v>
      </c>
    </row>
    <row r="4" spans="1:5">
      <c r="A4" s="4" t="s">
        <v>396</v>
      </c>
      <c r="B4" s="5" t="n">
        <v>13905</v>
      </c>
      <c r="C4" s="5" t="n">
        <v>14056</v>
      </c>
      <c r="D4" s="5" t="n">
        <v>13949</v>
      </c>
      <c r="E4" s="5" t="n">
        <v>14115</v>
      </c>
    </row>
    <row r="5" spans="1:5">
      <c r="A5" s="4" t="s">
        <v>397</v>
      </c>
      <c r="B5" s="5" t="n">
        <v>32</v>
      </c>
      <c r="C5" s="5" t="n">
        <v>32</v>
      </c>
      <c r="D5" s="5" t="n">
        <v>32</v>
      </c>
      <c r="E5" s="5" t="n">
        <v>36</v>
      </c>
    </row>
    <row r="6" spans="1:5">
      <c r="A6" s="4" t="s">
        <v>398</v>
      </c>
      <c r="B6" s="5" t="n">
        <v>13937</v>
      </c>
      <c r="C6" s="5" t="n">
        <v>14088</v>
      </c>
      <c r="D6" s="5" t="n">
        <v>13981</v>
      </c>
      <c r="E6" s="5" t="n">
        <v>141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 customWidth="1" max="6" min="6" width="14"/>
  </cols>
  <sheetData>
    <row r="1" spans="1:6">
      <c r="A1" s="1" t="s">
        <v>399</v>
      </c>
      <c r="B1" s="2" t="s">
        <v>69</v>
      </c>
      <c r="D1" s="2" t="s">
        <v>1</v>
      </c>
    </row>
    <row r="2" spans="1:6">
      <c r="B2" s="2" t="s">
        <v>2</v>
      </c>
      <c r="C2" s="2" t="s">
        <v>70</v>
      </c>
      <c r="D2" s="2" t="s">
        <v>2</v>
      </c>
      <c r="E2" s="2" t="s">
        <v>70</v>
      </c>
      <c r="F2" s="2" t="s">
        <v>25</v>
      </c>
    </row>
    <row r="3" spans="1:6">
      <c r="A3" s="3" t="s">
        <v>179</v>
      </c>
    </row>
    <row r="4" spans="1:6">
      <c r="A4" s="4" t="s">
        <v>400</v>
      </c>
      <c r="B4" s="7" t="n">
        <v>400000</v>
      </c>
      <c r="C4" s="7" t="n">
        <v>300000</v>
      </c>
      <c r="D4" s="7" t="n">
        <v>900000</v>
      </c>
      <c r="E4" s="7" t="n">
        <v>800000</v>
      </c>
    </row>
    <row r="5" spans="1:6">
      <c r="A5" s="4" t="s">
        <v>401</v>
      </c>
      <c r="B5" s="7" t="n">
        <v>300000</v>
      </c>
      <c r="D5" s="7" t="n">
        <v>300000</v>
      </c>
      <c r="F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0"/>
  </cols>
  <sheetData>
    <row r="1" spans="1:2">
      <c r="A1" s="1" t="s">
        <v>402</v>
      </c>
      <c r="B1" s="2" t="s">
        <v>285</v>
      </c>
    </row>
    <row r="2" spans="1:2">
      <c r="A2" s="4" t="s">
        <v>403</v>
      </c>
    </row>
    <row r="3" spans="1:2">
      <c r="A3" s="3" t="s">
        <v>404</v>
      </c>
    </row>
    <row r="4" spans="1:2">
      <c r="A4" s="4" t="s">
        <v>405</v>
      </c>
      <c r="B4" s="7" t="n">
        <v>0</v>
      </c>
    </row>
    <row r="5" spans="1:2">
      <c r="A5" s="4" t="s">
        <v>406</v>
      </c>
    </row>
    <row r="6" spans="1:2">
      <c r="A6" s="3" t="s">
        <v>404</v>
      </c>
    </row>
    <row r="7" spans="1:2">
      <c r="A7" s="4" t="s">
        <v>407</v>
      </c>
      <c r="B7" s="5" t="n">
        <v>0</v>
      </c>
    </row>
    <row r="8" spans="1:2">
      <c r="A8" s="4" t="s">
        <v>408</v>
      </c>
    </row>
    <row r="9" spans="1:2">
      <c r="A9" s="3" t="s">
        <v>404</v>
      </c>
    </row>
    <row r="10" spans="1:2">
      <c r="A10" s="4" t="s">
        <v>407</v>
      </c>
      <c r="B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3</v>
      </c>
      <c r="B1" s="2" t="s">
        <v>69</v>
      </c>
      <c r="D1" s="2" t="s">
        <v>1</v>
      </c>
    </row>
    <row r="2" spans="1:5">
      <c r="B2" s="2" t="s">
        <v>2</v>
      </c>
      <c r="C2" s="2" t="s">
        <v>70</v>
      </c>
      <c r="D2" s="2" t="s">
        <v>2</v>
      </c>
      <c r="E2" s="2" t="s">
        <v>70</v>
      </c>
    </row>
    <row r="3" spans="1:5">
      <c r="A3" s="3" t="s">
        <v>94</v>
      </c>
    </row>
    <row r="4" spans="1:5">
      <c r="A4" s="4" t="s">
        <v>87</v>
      </c>
      <c r="B4" s="7" t="n">
        <v>16130</v>
      </c>
      <c r="C4" s="7" t="n">
        <v>14444</v>
      </c>
      <c r="D4" s="7" t="n">
        <v>43578</v>
      </c>
      <c r="E4" s="7" t="n">
        <v>38562</v>
      </c>
    </row>
    <row r="5" spans="1:5">
      <c r="A5" s="3" t="s">
        <v>95</v>
      </c>
    </row>
    <row r="6" spans="1:5">
      <c r="A6" s="4" t="s">
        <v>96</v>
      </c>
      <c r="B6" s="5" t="n">
        <v>-8381</v>
      </c>
      <c r="C6" s="5" t="n">
        <v>3504</v>
      </c>
      <c r="D6" s="5" t="n">
        <v>3273</v>
      </c>
      <c r="E6" s="5" t="n">
        <v>-2326</v>
      </c>
    </row>
    <row r="7" spans="1:5">
      <c r="A7" s="4" t="s">
        <v>97</v>
      </c>
      <c r="B7" s="7" t="n">
        <v>7749</v>
      </c>
      <c r="C7" s="7" t="n">
        <v>17948</v>
      </c>
      <c r="D7" s="7" t="n">
        <v>46851</v>
      </c>
      <c r="E7" s="7" t="n">
        <v>362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5"/>
    <col customWidth="1" max="7" min="7" width="13"/>
    <col customWidth="1" max="8" min="8" width="16"/>
    <col customWidth="1" max="9" min="9" width="16"/>
  </cols>
  <sheetData>
    <row r="1" spans="1:9">
      <c r="A1" s="1" t="s">
        <v>409</v>
      </c>
      <c r="B1" s="2" t="s">
        <v>69</v>
      </c>
      <c r="E1" s="2" t="s">
        <v>410</v>
      </c>
      <c r="F1" s="2" t="s">
        <v>1</v>
      </c>
      <c r="H1" s="2" t="s">
        <v>240</v>
      </c>
      <c r="I1" s="2" t="s">
        <v>411</v>
      </c>
    </row>
    <row r="2" spans="1:9">
      <c r="B2" s="2" t="s">
        <v>2</v>
      </c>
      <c r="C2" s="2" t="s">
        <v>412</v>
      </c>
      <c r="D2" s="2" t="s">
        <v>70</v>
      </c>
      <c r="E2" s="2" t="s">
        <v>2</v>
      </c>
      <c r="F2" s="2" t="s">
        <v>2</v>
      </c>
      <c r="G2" s="2" t="s">
        <v>70</v>
      </c>
      <c r="H2" s="2" t="s">
        <v>413</v>
      </c>
      <c r="I2" s="2" t="s">
        <v>414</v>
      </c>
    </row>
    <row r="3" spans="1:9">
      <c r="A3" s="3" t="s">
        <v>415</v>
      </c>
    </row>
    <row r="4" spans="1:9">
      <c r="A4" s="4" t="s">
        <v>86</v>
      </c>
      <c r="B4" s="4" t="s">
        <v>416</v>
      </c>
      <c r="D4" s="4" t="s">
        <v>417</v>
      </c>
      <c r="F4" s="4" t="s">
        <v>418</v>
      </c>
      <c r="G4" s="4" t="s">
        <v>419</v>
      </c>
    </row>
    <row r="5" spans="1:9">
      <c r="A5" s="4" t="s">
        <v>420</v>
      </c>
      <c r="B5" s="7" t="n">
        <v>200</v>
      </c>
      <c r="E5" s="7" t="n">
        <v>200</v>
      </c>
      <c r="F5" s="7" t="n">
        <v>200</v>
      </c>
    </row>
    <row r="6" spans="1:9">
      <c r="A6" s="4" t="s">
        <v>421</v>
      </c>
      <c r="E6" s="4" t="s">
        <v>422</v>
      </c>
      <c r="I6" s="4" t="s">
        <v>423</v>
      </c>
    </row>
    <row r="7" spans="1:9">
      <c r="A7" s="4" t="s">
        <v>424</v>
      </c>
      <c r="C7" s="7" t="n">
        <v>6900</v>
      </c>
    </row>
    <row r="8" spans="1:9">
      <c r="A8" s="4" t="s">
        <v>425</v>
      </c>
      <c r="F8" s="5" t="n">
        <v>6800</v>
      </c>
    </row>
    <row r="9" spans="1:9">
      <c r="A9" s="4" t="s">
        <v>426</v>
      </c>
      <c r="B9" s="5" t="n">
        <v>6300</v>
      </c>
      <c r="E9" s="7" t="n">
        <v>6300</v>
      </c>
      <c r="F9" s="5" t="n">
        <v>6300</v>
      </c>
    </row>
    <row r="10" spans="1:9">
      <c r="A10" s="4" t="s">
        <v>427</v>
      </c>
      <c r="B10" s="5" t="n">
        <v>6800</v>
      </c>
      <c r="E10" s="7" t="n">
        <v>6800</v>
      </c>
      <c r="F10" s="5" t="n">
        <v>6800</v>
      </c>
    </row>
    <row r="11" spans="1:9">
      <c r="A11" s="4" t="s">
        <v>247</v>
      </c>
      <c r="B11" s="7" t="n">
        <v>5167</v>
      </c>
      <c r="D11" s="7" t="n">
        <v>5842</v>
      </c>
      <c r="F11" s="7" t="n">
        <v>12491</v>
      </c>
      <c r="G11" s="7" t="n">
        <v>16526</v>
      </c>
    </row>
    <row r="12" spans="1:9">
      <c r="A12" s="4" t="s">
        <v>428</v>
      </c>
      <c r="F12" s="4" t="s">
        <v>429</v>
      </c>
    </row>
    <row r="13" spans="1:9">
      <c r="A13" s="4" t="s">
        <v>430</v>
      </c>
    </row>
    <row r="14" spans="1:9">
      <c r="A14" s="3" t="s">
        <v>415</v>
      </c>
    </row>
    <row r="15" spans="1:9">
      <c r="A15" s="4" t="s">
        <v>421</v>
      </c>
      <c r="H15" s="4" t="s">
        <v>431</v>
      </c>
    </row>
    <row r="16" spans="1:9">
      <c r="A16" s="4" t="s">
        <v>432</v>
      </c>
      <c r="H16" s="4" t="s">
        <v>433</v>
      </c>
    </row>
    <row r="17" spans="1:9">
      <c r="A17" s="4" t="s">
        <v>257</v>
      </c>
    </row>
    <row r="18" spans="1:9">
      <c r="A18" s="3" t="s">
        <v>415</v>
      </c>
    </row>
    <row r="19" spans="1:9">
      <c r="A19" s="4" t="s">
        <v>247</v>
      </c>
      <c r="F19" s="7" t="n">
        <v>800</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4"/>
    <col customWidth="1" max="6" min="6" width="20"/>
  </cols>
  <sheetData>
    <row r="1" spans="1:6">
      <c r="A1" s="1" t="s">
        <v>434</v>
      </c>
      <c r="C1" s="2" t="s">
        <v>69</v>
      </c>
      <c r="E1" s="2" t="s">
        <v>1</v>
      </c>
    </row>
    <row r="2" spans="1:6">
      <c r="C2" s="2" t="s">
        <v>285</v>
      </c>
      <c r="D2" s="2" t="s">
        <v>435</v>
      </c>
      <c r="E2" s="2" t="s">
        <v>436</v>
      </c>
      <c r="F2" s="2" t="s">
        <v>435</v>
      </c>
    </row>
    <row r="3" spans="1:6">
      <c r="A3" s="3" t="s">
        <v>437</v>
      </c>
    </row>
    <row r="4" spans="1:6">
      <c r="A4" s="4" t="s">
        <v>438</v>
      </c>
      <c r="E4" s="5" t="n">
        <v>3</v>
      </c>
    </row>
    <row r="5" spans="1:6">
      <c r="A5" s="4" t="s">
        <v>72</v>
      </c>
      <c r="C5" s="7" t="n">
        <v>107025</v>
      </c>
      <c r="D5" s="7" t="n">
        <v>98178</v>
      </c>
      <c r="E5" s="7" t="n">
        <v>305878</v>
      </c>
      <c r="F5" s="7" t="n">
        <v>283945</v>
      </c>
    </row>
    <row r="6" spans="1:6">
      <c r="A6" s="4" t="s">
        <v>80</v>
      </c>
      <c r="C6" s="5" t="n">
        <v>22329</v>
      </c>
      <c r="D6" s="5" t="n">
        <v>20613</v>
      </c>
      <c r="E6" s="5" t="n">
        <v>58833</v>
      </c>
      <c r="F6" s="5" t="n">
        <v>55991</v>
      </c>
    </row>
    <row r="7" spans="1:6">
      <c r="A7" s="4" t="s">
        <v>439</v>
      </c>
      <c r="C7" s="5" t="n">
        <v>1963</v>
      </c>
      <c r="D7" s="5" t="n">
        <v>1707</v>
      </c>
      <c r="E7" s="5" t="n">
        <v>5849</v>
      </c>
      <c r="F7" s="5" t="n">
        <v>5005</v>
      </c>
    </row>
    <row r="8" spans="1:6">
      <c r="A8" s="4" t="s">
        <v>82</v>
      </c>
      <c r="C8" s="5" t="n">
        <v>107</v>
      </c>
      <c r="D8" s="5" t="n">
        <v>112</v>
      </c>
      <c r="E8" s="5" t="n">
        <v>371</v>
      </c>
      <c r="F8" s="5" t="n">
        <v>392</v>
      </c>
    </row>
    <row r="9" spans="1:6">
      <c r="A9" s="4" t="s">
        <v>83</v>
      </c>
      <c r="C9" s="5" t="n">
        <v>1205</v>
      </c>
      <c r="D9" s="5" t="n">
        <v>693</v>
      </c>
      <c r="E9" s="5" t="n">
        <v>3048</v>
      </c>
      <c r="F9" s="5" t="n">
        <v>1822</v>
      </c>
    </row>
    <row r="10" spans="1:6">
      <c r="A10" s="4" t="s">
        <v>440</v>
      </c>
    </row>
    <row r="11" spans="1:6">
      <c r="A11" s="3" t="s">
        <v>437</v>
      </c>
    </row>
    <row r="12" spans="1:6">
      <c r="A12" s="4" t="s">
        <v>80</v>
      </c>
      <c r="B12" s="4" t="s">
        <v>441</v>
      </c>
      <c r="C12" s="5" t="n">
        <v>-6243</v>
      </c>
      <c r="D12" s="5" t="n">
        <v>-5957</v>
      </c>
      <c r="E12" s="5" t="n">
        <v>-19274</v>
      </c>
      <c r="F12" s="5" t="n">
        <v>-19114</v>
      </c>
    </row>
    <row r="13" spans="1:6">
      <c r="A13" s="4" t="s">
        <v>439</v>
      </c>
      <c r="B13" s="4" t="s">
        <v>441</v>
      </c>
      <c r="C13" s="5" t="n">
        <v>198</v>
      </c>
      <c r="D13" s="5" t="n">
        <v>10</v>
      </c>
      <c r="E13" s="5" t="n">
        <v>586</v>
      </c>
      <c r="F13" s="5" t="n">
        <v>28</v>
      </c>
    </row>
    <row r="14" spans="1:6">
      <c r="A14" s="4" t="s">
        <v>442</v>
      </c>
    </row>
    <row r="15" spans="1:6">
      <c r="A15" s="3" t="s">
        <v>437</v>
      </c>
    </row>
    <row r="16" spans="1:6">
      <c r="A16" s="4" t="s">
        <v>72</v>
      </c>
      <c r="C16" s="5" t="n">
        <v>52999</v>
      </c>
      <c r="D16" s="5" t="n">
        <v>49046</v>
      </c>
      <c r="E16" s="5" t="n">
        <v>144129</v>
      </c>
      <c r="F16" s="5" t="n">
        <v>136964</v>
      </c>
    </row>
    <row r="17" spans="1:6">
      <c r="A17" s="4" t="s">
        <v>80</v>
      </c>
      <c r="C17" s="5" t="n">
        <v>15709</v>
      </c>
      <c r="D17" s="5" t="n">
        <v>14402</v>
      </c>
      <c r="E17" s="5" t="n">
        <v>37075</v>
      </c>
      <c r="F17" s="5" t="n">
        <v>35861</v>
      </c>
    </row>
    <row r="18" spans="1:6">
      <c r="A18" s="4" t="s">
        <v>439</v>
      </c>
      <c r="C18" s="5" t="n">
        <v>999</v>
      </c>
      <c r="D18" s="5" t="n">
        <v>1100</v>
      </c>
      <c r="E18" s="5" t="n">
        <v>3139</v>
      </c>
      <c r="F18" s="5" t="n">
        <v>3239</v>
      </c>
    </row>
    <row r="19" spans="1:6">
      <c r="A19" s="4" t="s">
        <v>82</v>
      </c>
      <c r="D19" s="5" t="n">
        <v>2</v>
      </c>
      <c r="E19" s="5" t="n">
        <v>1</v>
      </c>
      <c r="F19" s="5" t="n">
        <v>6</v>
      </c>
    </row>
    <row r="20" spans="1:6">
      <c r="A20" s="4" t="s">
        <v>83</v>
      </c>
      <c r="C20" s="5" t="n">
        <v>1202</v>
      </c>
      <c r="D20" s="5" t="n">
        <v>691</v>
      </c>
      <c r="E20" s="5" t="n">
        <v>3040</v>
      </c>
      <c r="F20" s="5" t="n">
        <v>1813</v>
      </c>
    </row>
    <row r="21" spans="1:6">
      <c r="A21" s="4" t="s">
        <v>443</v>
      </c>
    </row>
    <row r="22" spans="1:6">
      <c r="A22" s="3" t="s">
        <v>437</v>
      </c>
    </row>
    <row r="23" spans="1:6">
      <c r="A23" s="4" t="s">
        <v>72</v>
      </c>
      <c r="C23" s="5" t="n">
        <v>39571</v>
      </c>
      <c r="D23" s="5" t="n">
        <v>34386</v>
      </c>
      <c r="E23" s="5" t="n">
        <v>114231</v>
      </c>
      <c r="F23" s="5" t="n">
        <v>100848</v>
      </c>
    </row>
    <row r="24" spans="1:6">
      <c r="A24" s="4" t="s">
        <v>80</v>
      </c>
      <c r="C24" s="5" t="n">
        <v>9565</v>
      </c>
      <c r="D24" s="5" t="n">
        <v>8009</v>
      </c>
      <c r="E24" s="5" t="n">
        <v>27933</v>
      </c>
      <c r="F24" s="5" t="n">
        <v>25514</v>
      </c>
    </row>
    <row r="25" spans="1:6">
      <c r="A25" s="4" t="s">
        <v>439</v>
      </c>
      <c r="C25" s="5" t="n">
        <v>685</v>
      </c>
      <c r="D25" s="5" t="n">
        <v>534</v>
      </c>
      <c r="E25" s="5" t="n">
        <v>1890</v>
      </c>
      <c r="F25" s="5" t="n">
        <v>1552</v>
      </c>
    </row>
    <row r="26" spans="1:6">
      <c r="A26" s="4" t="s">
        <v>82</v>
      </c>
      <c r="C26" s="5" t="n">
        <v>34</v>
      </c>
      <c r="D26" s="5" t="n">
        <v>97</v>
      </c>
      <c r="E26" s="5" t="n">
        <v>271</v>
      </c>
      <c r="F26" s="5" t="n">
        <v>286</v>
      </c>
    </row>
    <row r="27" spans="1:6">
      <c r="A27" s="4" t="s">
        <v>444</v>
      </c>
    </row>
    <row r="28" spans="1:6">
      <c r="A28" s="3" t="s">
        <v>437</v>
      </c>
    </row>
    <row r="29" spans="1:6">
      <c r="A29" s="4" t="s">
        <v>72</v>
      </c>
      <c r="C29" s="5" t="n">
        <v>14455</v>
      </c>
      <c r="D29" s="5" t="n">
        <v>14746</v>
      </c>
      <c r="E29" s="5" t="n">
        <v>47518</v>
      </c>
      <c r="F29" s="5" t="n">
        <v>46133</v>
      </c>
    </row>
    <row r="30" spans="1:6">
      <c r="A30" s="4" t="s">
        <v>80</v>
      </c>
      <c r="C30" s="5" t="n">
        <v>3298</v>
      </c>
      <c r="D30" s="5" t="n">
        <v>4159</v>
      </c>
      <c r="E30" s="5" t="n">
        <v>13099</v>
      </c>
      <c r="F30" s="5" t="n">
        <v>13730</v>
      </c>
    </row>
    <row r="31" spans="1:6">
      <c r="A31" s="4" t="s">
        <v>439</v>
      </c>
      <c r="C31" s="5" t="n">
        <v>81</v>
      </c>
      <c r="D31" s="5" t="n">
        <v>63</v>
      </c>
      <c r="E31" s="5" t="n">
        <v>234</v>
      </c>
      <c r="F31" s="5" t="n">
        <v>186</v>
      </c>
    </row>
    <row r="32" spans="1:6">
      <c r="A32" s="4" t="s">
        <v>82</v>
      </c>
      <c r="C32" s="5" t="n">
        <v>73</v>
      </c>
      <c r="D32" s="5" t="n">
        <v>13</v>
      </c>
      <c r="E32" s="5" t="n">
        <v>99</v>
      </c>
      <c r="F32" s="5" t="n">
        <v>100</v>
      </c>
    </row>
    <row r="33" spans="1:6">
      <c r="A33" s="4" t="s">
        <v>83</v>
      </c>
      <c r="C33" s="7" t="n">
        <v>3</v>
      </c>
      <c r="D33" s="7" t="n">
        <v>2</v>
      </c>
      <c r="E33" s="7" t="n">
        <v>8</v>
      </c>
      <c r="F33" s="7" t="n">
        <v>9</v>
      </c>
    </row>
    <row r="34" spans="1:6"/>
    <row r="35" spans="1:6">
      <c r="A35" s="4" t="s">
        <v>441</v>
      </c>
      <c r="B35" s="4" t="s">
        <v>445</v>
      </c>
    </row>
  </sheetData>
  <mergeCells count="5">
    <mergeCell ref="A1:B2"/>
    <mergeCell ref="C1:D1"/>
    <mergeCell ref="E1:F1"/>
    <mergeCell ref="A34:E34"/>
    <mergeCell ref="B35:E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6</v>
      </c>
      <c r="B1" s="2" t="s">
        <v>69</v>
      </c>
      <c r="D1" s="2" t="s">
        <v>1</v>
      </c>
    </row>
    <row r="2" spans="1:5">
      <c r="B2" s="2" t="s">
        <v>2</v>
      </c>
      <c r="C2" s="2" t="s">
        <v>70</v>
      </c>
      <c r="D2" s="2" t="s">
        <v>2</v>
      </c>
      <c r="E2" s="2" t="s">
        <v>70</v>
      </c>
    </row>
    <row r="3" spans="1:5">
      <c r="A3" s="3" t="s">
        <v>447</v>
      </c>
    </row>
    <row r="4" spans="1:5">
      <c r="A4" s="4" t="s">
        <v>72</v>
      </c>
      <c r="B4" s="7" t="n">
        <v>107025</v>
      </c>
      <c r="C4" s="7" t="n">
        <v>98178</v>
      </c>
      <c r="D4" s="7" t="n">
        <v>305878</v>
      </c>
      <c r="E4" s="7" t="n">
        <v>283945</v>
      </c>
    </row>
    <row r="5" spans="1:5">
      <c r="A5" s="4" t="s">
        <v>448</v>
      </c>
    </row>
    <row r="6" spans="1:5">
      <c r="A6" s="3" t="s">
        <v>447</v>
      </c>
    </row>
    <row r="7" spans="1:5">
      <c r="A7" s="4" t="s">
        <v>72</v>
      </c>
      <c r="B7" s="5" t="n">
        <v>98839</v>
      </c>
      <c r="C7" s="5" t="n">
        <v>88926</v>
      </c>
      <c r="D7" s="5" t="n">
        <v>279188</v>
      </c>
      <c r="E7" s="5" t="n">
        <v>255856</v>
      </c>
    </row>
    <row r="8" spans="1:5">
      <c r="A8" s="4" t="s">
        <v>449</v>
      </c>
    </row>
    <row r="9" spans="1:5">
      <c r="A9" s="3" t="s">
        <v>447</v>
      </c>
    </row>
    <row r="10" spans="1:5">
      <c r="A10" s="4" t="s">
        <v>72</v>
      </c>
      <c r="B10" s="7" t="n">
        <v>8186</v>
      </c>
      <c r="C10" s="7" t="n">
        <v>9252</v>
      </c>
      <c r="D10" s="7" t="n">
        <v>26690</v>
      </c>
      <c r="E10" s="7" t="n">
        <v>280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42"/>
    <col customWidth="1" max="7" min="7" width="13"/>
  </cols>
  <sheetData>
    <row r="1" spans="1:7">
      <c r="A1" s="1" t="s">
        <v>450</v>
      </c>
      <c r="B1" s="2" t="s">
        <v>451</v>
      </c>
      <c r="C1" s="2" t="s">
        <v>452</v>
      </c>
      <c r="D1" s="2" t="s">
        <v>2</v>
      </c>
      <c r="E1" s="2" t="s">
        <v>70</v>
      </c>
      <c r="F1" s="2" t="s">
        <v>2</v>
      </c>
      <c r="G1" s="2" t="s">
        <v>70</v>
      </c>
    </row>
    <row r="2" spans="1:7">
      <c r="A2" s="3" t="s">
        <v>453</v>
      </c>
    </row>
    <row r="3" spans="1:7">
      <c r="A3" s="4" t="s">
        <v>454</v>
      </c>
      <c r="D3" s="9" t="n">
        <v>0.54</v>
      </c>
      <c r="E3" s="9" t="n">
        <v>0.49</v>
      </c>
      <c r="F3" s="9" t="n">
        <v>1.57</v>
      </c>
      <c r="G3" s="9" t="n">
        <v>1.4</v>
      </c>
    </row>
    <row r="4" spans="1:7">
      <c r="A4" s="4" t="s">
        <v>455</v>
      </c>
      <c r="F4" s="4" t="s">
        <v>456</v>
      </c>
    </row>
    <row r="5" spans="1:7">
      <c r="A5" s="4" t="s">
        <v>457</v>
      </c>
      <c r="F5" s="4" t="s">
        <v>458</v>
      </c>
    </row>
    <row r="6" spans="1:7">
      <c r="A6" s="4" t="s">
        <v>459</v>
      </c>
      <c r="F6" s="4" t="s">
        <v>460</v>
      </c>
    </row>
    <row r="7" spans="1:7">
      <c r="A7" s="4" t="s">
        <v>461</v>
      </c>
      <c r="F7" s="4" t="s">
        <v>456</v>
      </c>
    </row>
    <row r="8" spans="1:7">
      <c r="A8" s="4" t="s">
        <v>462</v>
      </c>
      <c r="F8" s="4" t="s">
        <v>463</v>
      </c>
    </row>
    <row r="9" spans="1:7">
      <c r="A9" s="4" t="s">
        <v>464</v>
      </c>
    </row>
    <row r="10" spans="1:7">
      <c r="A10" s="3" t="s">
        <v>453</v>
      </c>
    </row>
    <row r="11" spans="1:7">
      <c r="A11" s="4" t="s">
        <v>454</v>
      </c>
      <c r="B11" s="9" t="n">
        <v>0.54</v>
      </c>
    </row>
    <row r="12" spans="1:7">
      <c r="A12" s="4" t="s">
        <v>465</v>
      </c>
    </row>
    <row r="13" spans="1:7">
      <c r="A13" s="3" t="s">
        <v>453</v>
      </c>
    </row>
    <row r="14" spans="1:7">
      <c r="A14" s="4" t="s">
        <v>466</v>
      </c>
      <c r="C14" s="11" t="n">
        <v>1.5</v>
      </c>
    </row>
    <row r="15" spans="1:7">
      <c r="A15" s="4" t="s">
        <v>467</v>
      </c>
    </row>
    <row r="16" spans="1:7">
      <c r="A16" s="3" t="s">
        <v>453</v>
      </c>
    </row>
    <row r="17" spans="1:7">
      <c r="A17" s="4" t="s">
        <v>338</v>
      </c>
      <c r="B17"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98</v>
      </c>
      <c r="B1" s="2" t="s">
        <v>99</v>
      </c>
      <c r="C1" s="2" t="s">
        <v>100</v>
      </c>
      <c r="D1" s="2" t="s">
        <v>101</v>
      </c>
      <c r="E1" s="2" t="s">
        <v>102</v>
      </c>
      <c r="F1" s="2" t="s">
        <v>103</v>
      </c>
      <c r="G1" s="2" t="s">
        <v>104</v>
      </c>
    </row>
    <row r="2" spans="1:7">
      <c r="A2" s="4" t="s">
        <v>105</v>
      </c>
      <c r="B2" s="7" t="n">
        <v>20</v>
      </c>
      <c r="C2" s="7" t="n">
        <v>150692</v>
      </c>
      <c r="D2" s="7" t="n">
        <v>315764</v>
      </c>
      <c r="E2" s="7" t="n">
        <v>-28075</v>
      </c>
      <c r="F2" s="7" t="n">
        <v>-299014</v>
      </c>
      <c r="G2" s="7" t="n">
        <v>139387</v>
      </c>
    </row>
    <row r="3" spans="1:7">
      <c r="A3" s="4" t="s">
        <v>106</v>
      </c>
      <c r="B3" s="5" t="n">
        <v>19688238</v>
      </c>
      <c r="F3" s="5" t="n">
        <v>5704055</v>
      </c>
      <c r="G3" s="5" t="n">
        <v>13984183</v>
      </c>
    </row>
    <row r="4" spans="1:7">
      <c r="A4" s="4" t="s">
        <v>107</v>
      </c>
      <c r="C4" s="5" t="n">
        <v>-1602</v>
      </c>
      <c r="G4" s="7" t="n">
        <v>-1602</v>
      </c>
    </row>
    <row r="5" spans="1:7">
      <c r="A5" s="4" t="s">
        <v>108</v>
      </c>
      <c r="B5" s="5" t="n">
        <v>41470</v>
      </c>
    </row>
    <row r="6" spans="1:7">
      <c r="A6" s="4" t="s">
        <v>109</v>
      </c>
      <c r="C6" s="5" t="n">
        <v>3674</v>
      </c>
      <c r="G6" s="5" t="n">
        <v>3674</v>
      </c>
    </row>
    <row r="7" spans="1:7">
      <c r="A7" s="4" t="s">
        <v>110</v>
      </c>
      <c r="D7" s="5" t="n">
        <v>-22045</v>
      </c>
      <c r="G7" s="5" t="n">
        <v>-22045</v>
      </c>
    </row>
    <row r="8" spans="1:7">
      <c r="A8" s="4" t="s">
        <v>111</v>
      </c>
      <c r="F8" s="7" t="n">
        <v>-17784</v>
      </c>
      <c r="G8" s="5" t="n">
        <v>-17784</v>
      </c>
    </row>
    <row r="9" spans="1:7">
      <c r="A9" s="4" t="s">
        <v>112</v>
      </c>
      <c r="F9" s="5" t="n">
        <v>145006</v>
      </c>
    </row>
    <row r="10" spans="1:7">
      <c r="A10" s="4" t="s">
        <v>96</v>
      </c>
      <c r="E10" s="5" t="n">
        <v>3273</v>
      </c>
      <c r="G10" s="5" t="n">
        <v>3273</v>
      </c>
    </row>
    <row r="11" spans="1:7">
      <c r="A11" s="4" t="s">
        <v>87</v>
      </c>
      <c r="D11" s="5" t="n">
        <v>43578</v>
      </c>
      <c r="G11" s="5" t="n">
        <v>43578</v>
      </c>
    </row>
    <row r="12" spans="1:7">
      <c r="A12" s="4" t="s">
        <v>113</v>
      </c>
      <c r="B12" s="7" t="n">
        <v>20</v>
      </c>
      <c r="C12" s="5" t="n">
        <v>152953</v>
      </c>
      <c r="D12" s="5" t="n">
        <v>337169</v>
      </c>
      <c r="E12" s="7" t="n">
        <v>-24802</v>
      </c>
      <c r="F12" s="7" t="n">
        <v>-316798</v>
      </c>
      <c r="G12" s="7" t="n">
        <v>148542</v>
      </c>
    </row>
    <row r="13" spans="1:7">
      <c r="A13" s="4" t="s">
        <v>114</v>
      </c>
      <c r="B13" s="5" t="n">
        <v>19729708</v>
      </c>
      <c r="F13" s="5" t="n">
        <v>5849061</v>
      </c>
      <c r="G13" s="5" t="n">
        <v>13880647</v>
      </c>
    </row>
    <row r="14" spans="1:7">
      <c r="A14" s="4" t="s">
        <v>115</v>
      </c>
      <c r="C14" s="7" t="n">
        <v>189</v>
      </c>
      <c r="D14" s="7" t="n">
        <v>-128</v>
      </c>
      <c r="G14" s="7"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3"/>
  </cols>
  <sheetData>
    <row r="1" spans="1:2">
      <c r="A1" s="1" t="s">
        <v>116</v>
      </c>
      <c r="B1" s="2" t="s">
        <v>1</v>
      </c>
    </row>
    <row r="2" spans="1:2">
      <c r="B2" s="2" t="s">
        <v>117</v>
      </c>
    </row>
    <row r="3" spans="1:2">
      <c r="A3" s="3" t="s">
        <v>118</v>
      </c>
    </row>
    <row r="4" spans="1:2">
      <c r="A4" s="4" t="s">
        <v>119</v>
      </c>
      <c r="B4" s="9" t="n">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0</v>
      </c>
      <c r="B1" s="2" t="s">
        <v>1</v>
      </c>
    </row>
    <row r="2" spans="1:3">
      <c r="B2" s="2" t="s">
        <v>2</v>
      </c>
      <c r="C2" s="2" t="s">
        <v>70</v>
      </c>
    </row>
    <row r="3" spans="1:3">
      <c r="A3" s="3" t="s">
        <v>121</v>
      </c>
    </row>
    <row r="4" spans="1:3">
      <c r="A4" s="4" t="s">
        <v>87</v>
      </c>
      <c r="B4" s="7" t="n">
        <v>43578</v>
      </c>
      <c r="C4" s="7" t="n">
        <v>38562</v>
      </c>
    </row>
    <row r="5" spans="1:3">
      <c r="A5" s="3" t="s">
        <v>122</v>
      </c>
    </row>
    <row r="6" spans="1:3">
      <c r="A6" s="4" t="s">
        <v>123</v>
      </c>
      <c r="B6" s="5" t="n">
        <v>5849</v>
      </c>
      <c r="C6" s="5" t="n">
        <v>5005</v>
      </c>
    </row>
    <row r="7" spans="1:3">
      <c r="A7" s="4" t="s">
        <v>124</v>
      </c>
      <c r="B7" s="5" t="n">
        <v>-154</v>
      </c>
      <c r="C7" s="5" t="n">
        <v>-109</v>
      </c>
    </row>
    <row r="8" spans="1:3">
      <c r="A8" s="4" t="s">
        <v>125</v>
      </c>
      <c r="B8" s="5" t="n">
        <v>-7025</v>
      </c>
      <c r="C8" s="5" t="n">
        <v>-101</v>
      </c>
    </row>
    <row r="9" spans="1:3">
      <c r="A9" s="4" t="s">
        <v>109</v>
      </c>
      <c r="B9" s="5" t="n">
        <v>3674</v>
      </c>
      <c r="C9" s="5" t="n">
        <v>3543</v>
      </c>
    </row>
    <row r="10" spans="1:3">
      <c r="A10" s="4" t="s">
        <v>126</v>
      </c>
      <c r="B10" s="5" t="n">
        <v>-200</v>
      </c>
      <c r="C10" s="5" t="n">
        <v>872</v>
      </c>
    </row>
    <row r="11" spans="1:3">
      <c r="A11" s="4" t="s">
        <v>127</v>
      </c>
      <c r="B11" s="5" t="n">
        <v>48</v>
      </c>
      <c r="C11" s="5" t="n">
        <v>-141</v>
      </c>
    </row>
    <row r="12" spans="1:3">
      <c r="A12" s="3" t="s">
        <v>128</v>
      </c>
    </row>
    <row r="13" spans="1:3">
      <c r="A13" s="4" t="s">
        <v>129</v>
      </c>
      <c r="B13" s="5" t="n">
        <v>-6285</v>
      </c>
      <c r="C13" s="5" t="n">
        <v>-1915</v>
      </c>
    </row>
    <row r="14" spans="1:3">
      <c r="A14" s="4" t="s">
        <v>30</v>
      </c>
      <c r="B14" s="5" t="n">
        <v>-2108</v>
      </c>
      <c r="C14" s="5" t="n">
        <v>-4926</v>
      </c>
    </row>
    <row r="15" spans="1:3">
      <c r="A15" s="4" t="s">
        <v>37</v>
      </c>
      <c r="B15" s="5" t="n">
        <v>3137</v>
      </c>
      <c r="C15" s="5" t="n">
        <v>1660</v>
      </c>
    </row>
    <row r="16" spans="1:3">
      <c r="A16" s="4" t="s">
        <v>130</v>
      </c>
      <c r="B16" s="5" t="n">
        <v>-1630</v>
      </c>
      <c r="C16" s="5" t="n">
        <v>-125</v>
      </c>
    </row>
    <row r="17" spans="1:3">
      <c r="A17" s="4" t="s">
        <v>42</v>
      </c>
      <c r="B17" s="5" t="n">
        <v>-3328</v>
      </c>
      <c r="C17" s="5" t="n">
        <v>-7937</v>
      </c>
    </row>
    <row r="18" spans="1:3">
      <c r="A18" s="4" t="s">
        <v>48</v>
      </c>
      <c r="B18" s="5" t="n">
        <v>6030</v>
      </c>
      <c r="C18" s="5" t="n">
        <v>456</v>
      </c>
    </row>
    <row r="19" spans="1:3">
      <c r="A19" s="4" t="s">
        <v>131</v>
      </c>
      <c r="B19" s="5" t="n">
        <v>41586</v>
      </c>
      <c r="C19" s="5" t="n">
        <v>34844</v>
      </c>
    </row>
    <row r="20" spans="1:3">
      <c r="A20" s="3" t="s">
        <v>132</v>
      </c>
    </row>
    <row r="21" spans="1:3">
      <c r="A21" s="4" t="s">
        <v>133</v>
      </c>
      <c r="B21" s="5" t="n">
        <v>-10678</v>
      </c>
      <c r="C21" s="5" t="n">
        <v>-15410</v>
      </c>
    </row>
    <row r="22" spans="1:3">
      <c r="A22" s="4" t="s">
        <v>134</v>
      </c>
      <c r="B22" s="5" t="n">
        <v>345</v>
      </c>
      <c r="C22" s="5" t="n">
        <v>403</v>
      </c>
    </row>
    <row r="23" spans="1:3">
      <c r="A23" s="4" t="s">
        <v>135</v>
      </c>
      <c r="B23" s="5" t="n">
        <v>-175</v>
      </c>
    </row>
    <row r="24" spans="1:3">
      <c r="A24" s="4" t="s">
        <v>136</v>
      </c>
      <c r="B24" s="5" t="n">
        <v>-84540</v>
      </c>
      <c r="C24" s="5" t="n">
        <v>-26815</v>
      </c>
    </row>
    <row r="25" spans="1:3">
      <c r="A25" s="4" t="s">
        <v>137</v>
      </c>
      <c r="B25" s="5" t="n">
        <v>168651</v>
      </c>
      <c r="C25" s="5" t="n">
        <v>4517</v>
      </c>
    </row>
    <row r="26" spans="1:3">
      <c r="A26" s="4" t="s">
        <v>138</v>
      </c>
      <c r="B26" s="5" t="n">
        <v>73603</v>
      </c>
      <c r="C26" s="5" t="n">
        <v>-37305</v>
      </c>
    </row>
    <row r="27" spans="1:3">
      <c r="A27" s="3" t="s">
        <v>139</v>
      </c>
    </row>
    <row r="28" spans="1:3">
      <c r="A28" s="4" t="s">
        <v>140</v>
      </c>
      <c r="B28" s="5" t="n">
        <v>-17784</v>
      </c>
      <c r="C28" s="5" t="n">
        <v>-26227</v>
      </c>
    </row>
    <row r="29" spans="1:3">
      <c r="A29" s="4" t="s">
        <v>141</v>
      </c>
      <c r="B29" s="5" t="n">
        <v>-22045</v>
      </c>
      <c r="C29" s="5" t="n">
        <v>-19896</v>
      </c>
    </row>
    <row r="30" spans="1:3">
      <c r="A30" s="4" t="s">
        <v>142</v>
      </c>
      <c r="B30" s="5" t="n">
        <v>215</v>
      </c>
      <c r="C30" s="5" t="n">
        <v>548</v>
      </c>
    </row>
    <row r="31" spans="1:3">
      <c r="A31" s="4" t="s">
        <v>143</v>
      </c>
      <c r="B31" s="5" t="n">
        <v>20000</v>
      </c>
    </row>
    <row r="32" spans="1:3">
      <c r="A32" s="4" t="s">
        <v>144</v>
      </c>
      <c r="B32" s="5" t="n">
        <v>-400</v>
      </c>
    </row>
    <row r="33" spans="1:3">
      <c r="A33" s="4" t="s">
        <v>145</v>
      </c>
      <c r="B33" s="5" t="n">
        <v>-5458</v>
      </c>
      <c r="C33" s="5" t="n">
        <v>32000</v>
      </c>
    </row>
    <row r="34" spans="1:3">
      <c r="A34" s="4" t="s">
        <v>146</v>
      </c>
      <c r="B34" s="5" t="n">
        <v>-1817</v>
      </c>
      <c r="C34" s="5" t="n">
        <v>-1692</v>
      </c>
    </row>
    <row r="35" spans="1:3">
      <c r="A35" s="4" t="s">
        <v>147</v>
      </c>
      <c r="B35" s="5" t="n">
        <v>-27289</v>
      </c>
      <c r="C35" s="5" t="n">
        <v>-15267</v>
      </c>
    </row>
    <row r="36" spans="1:3">
      <c r="A36" s="4" t="s">
        <v>148</v>
      </c>
      <c r="B36" s="5" t="n">
        <v>-1644</v>
      </c>
      <c r="C36" s="5" t="n">
        <v>-958</v>
      </c>
    </row>
    <row r="37" spans="1:3">
      <c r="A37" s="4" t="s">
        <v>149</v>
      </c>
      <c r="B37" s="5" t="n">
        <v>86256</v>
      </c>
      <c r="C37" s="5" t="n">
        <v>-18686</v>
      </c>
    </row>
    <row r="38" spans="1:3">
      <c r="A38" s="4" t="s">
        <v>150</v>
      </c>
      <c r="B38" s="5" t="n">
        <v>37082</v>
      </c>
      <c r="C38" s="5" t="n">
        <v>50891</v>
      </c>
    </row>
    <row r="39" spans="1:3">
      <c r="A39" s="4" t="s">
        <v>151</v>
      </c>
      <c r="B39" s="7" t="n">
        <v>123338</v>
      </c>
      <c r="C39" s="7" t="n">
        <v>32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6:27:01Z</dcterms:created>
  <dcterms:modified xmlns:dcterms="http://purl.org/dc/terms/" xmlns:xsi="http://www.w3.org/2001/XMLSchema-instance" xsi:type="dcterms:W3CDTF">2018-07-10T16:27:01Z</dcterms:modified>
</cp:coreProperties>
</file>